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atent License Agree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Stock option plan" sheetId="14" state="visible" r:id="rId14"/>
    <sheet xmlns:r="http://schemas.openxmlformats.org/officeDocument/2006/relationships" name="Net Loss Per Common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Quarterly Results of Opera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Stock option plan (Tables)" sheetId="25" state="visible" r:id="rId25"/>
    <sheet xmlns:r="http://schemas.openxmlformats.org/officeDocument/2006/relationships" name="Net Loss Per Common Share (Tabl" sheetId="26" state="visible" r:id="rId26"/>
    <sheet xmlns:r="http://schemas.openxmlformats.org/officeDocument/2006/relationships" name="Income Taxes (Tables)" sheetId="27" state="visible" r:id="rId27"/>
    <sheet xmlns:r="http://schemas.openxmlformats.org/officeDocument/2006/relationships" name="Quarterly Results of Operatio_2" sheetId="28" state="visible" r:id="rId28"/>
    <sheet xmlns:r="http://schemas.openxmlformats.org/officeDocument/2006/relationships" name="Description of Business - Addi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Patent License Agreement - Addi" sheetId="36" state="visible" r:id="rId36"/>
    <sheet xmlns:r="http://schemas.openxmlformats.org/officeDocument/2006/relationships" name="Accrued Expenses - Schedule of " sheetId="37" state="visible" r:id="rId37"/>
    <sheet xmlns:r="http://schemas.openxmlformats.org/officeDocument/2006/relationships" name="Leases - Additional Information" sheetId="38" state="visible" r:id="rId38"/>
    <sheet xmlns:r="http://schemas.openxmlformats.org/officeDocument/2006/relationships" name="Leases - Summary of Lease Posit" sheetId="39" state="visible" r:id="rId39"/>
    <sheet xmlns:r="http://schemas.openxmlformats.org/officeDocument/2006/relationships" name="Leases - Summary of Information" sheetId="40" state="visible" r:id="rId40"/>
    <sheet xmlns:r="http://schemas.openxmlformats.org/officeDocument/2006/relationships" name="Leases - Reconciliation of Undi" sheetId="41" state="visible" r:id="rId41"/>
    <sheet xmlns:r="http://schemas.openxmlformats.org/officeDocument/2006/relationships" name="Leases - Schedule of Minimum Fu"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 option plan - Additional " sheetId="45" state="visible" r:id="rId45"/>
    <sheet xmlns:r="http://schemas.openxmlformats.org/officeDocument/2006/relationships" name="Stock option plan - Summary of " sheetId="46" state="visible" r:id="rId46"/>
    <sheet xmlns:r="http://schemas.openxmlformats.org/officeDocument/2006/relationships" name="Stock option plan - Fair Value " sheetId="47" state="visible" r:id="rId47"/>
    <sheet xmlns:r="http://schemas.openxmlformats.org/officeDocument/2006/relationships" name="Stock option plan - Summary o_2" sheetId="48" state="visible" r:id="rId48"/>
    <sheet xmlns:r="http://schemas.openxmlformats.org/officeDocument/2006/relationships" name="Net Loss Per Common Share (Deta" sheetId="49" state="visible" r:id="rId49"/>
    <sheet xmlns:r="http://schemas.openxmlformats.org/officeDocument/2006/relationships" name="Income Taxes - Additional Infor" sheetId="50" state="visible" r:id="rId50"/>
    <sheet xmlns:r="http://schemas.openxmlformats.org/officeDocument/2006/relationships" name="Income Taxes - Summary of Diffe" sheetId="51" state="visible" r:id="rId51"/>
    <sheet xmlns:r="http://schemas.openxmlformats.org/officeDocument/2006/relationships" name="Income Taxes - Components of Ta" sheetId="52" state="visible" r:id="rId52"/>
    <sheet xmlns:r="http://schemas.openxmlformats.org/officeDocument/2006/relationships" name="Income Taxes - Summary of Chang" sheetId="53" state="visible" r:id="rId53"/>
    <sheet xmlns:r="http://schemas.openxmlformats.org/officeDocument/2006/relationships" name="Related Party Transactions - Ad" sheetId="54" state="visible" r:id="rId54"/>
    <sheet xmlns:r="http://schemas.openxmlformats.org/officeDocument/2006/relationships" name="Quarterly Financial Information" sheetId="55" state="visible" r:id="rId55"/>
  </sheets>
  <definedNames/>
  <calcPr calcId="124519" fullCalcOnLoad="1"/>
</workbook>
</file>

<file path=xl/sharedStrings.xml><?xml version="1.0" encoding="utf-8"?>
<sst xmlns="http://schemas.openxmlformats.org/spreadsheetml/2006/main" uniqueCount="576">
  <si>
    <t>Document and Entity Information - USD ($)</t>
  </si>
  <si>
    <t>12 Months Ended</t>
  </si>
  <si>
    <t>Dec. 31, 2019</t>
  </si>
  <si>
    <t>Feb.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GTHX</t>
  </si>
  <si>
    <t>Entity Registrant Name</t>
  </si>
  <si>
    <t>G1 THERAPEUTICS, INC.</t>
  </si>
  <si>
    <t>Entity Central Index Key</t>
  </si>
  <si>
    <t>0001560241</t>
  </si>
  <si>
    <t>Current Fiscal Year End Date</t>
  </si>
  <si>
    <t>--12-31</t>
  </si>
  <si>
    <t>Title of 12(b) Security</t>
  </si>
  <si>
    <t>Common Stock $.0001 par value</t>
  </si>
  <si>
    <t>Security Exchange Name</t>
  </si>
  <si>
    <t>NASDAQ</t>
  </si>
  <si>
    <t>Entity Incorporation, State or Country Code</t>
  </si>
  <si>
    <t>DE</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File Number</t>
  </si>
  <si>
    <t>001-38096</t>
  </si>
  <si>
    <t>Entity Address, Address Line One</t>
  </si>
  <si>
    <t>700 Park Offices Drive</t>
  </si>
  <si>
    <t>Entity Address, Address Line Two</t>
  </si>
  <si>
    <t>Suite 200</t>
  </si>
  <si>
    <t>Entity Address, City or Town</t>
  </si>
  <si>
    <t>Research Triangle Park</t>
  </si>
  <si>
    <t>Entity Address, State or Province</t>
  </si>
  <si>
    <t>NC</t>
  </si>
  <si>
    <t>Entity Address, Postal Zip Code</t>
  </si>
  <si>
    <t>27709</t>
  </si>
  <si>
    <t>City Area Code</t>
  </si>
  <si>
    <t>919</t>
  </si>
  <si>
    <t>Local Phone Number</t>
  </si>
  <si>
    <t>213-9835</t>
  </si>
  <si>
    <t>Entity Tax Identification Number</t>
  </si>
  <si>
    <t>26-3648180</t>
  </si>
  <si>
    <t>Document Annual Report</t>
  </si>
  <si>
    <t>true</t>
  </si>
  <si>
    <t>Document Transition Report</t>
  </si>
  <si>
    <t>Entity Common Stock, Shares Outstanding</t>
  </si>
  <si>
    <t>Entity Public Float</t>
  </si>
  <si>
    <t>Documents Incorporated by Reference</t>
  </si>
  <si>
    <t xml:space="preserve">Documents Incorporated by Reference Portions of the Registrant’s Definitive Proxy Statement relating to the Annual Meeting of Stockholders, scheduled to be held on June 11, 2020, are incorporated by reference into Part III of this report. </t>
  </si>
  <si>
    <t>Balance Sheets - USD ($) $ in Thousands</t>
  </si>
  <si>
    <t>Dec. 31, 2018</t>
  </si>
  <si>
    <t>Current assets</t>
  </si>
  <si>
    <t>Cash and cash equivalents</t>
  </si>
  <si>
    <t>Restricted cash</t>
  </si>
  <si>
    <t>Prepaid expenses and other current assets</t>
  </si>
  <si>
    <t>Total current assets</t>
  </si>
  <si>
    <t>Property and equipment, net</t>
  </si>
  <si>
    <t>Operating lease assets</t>
  </si>
  <si>
    <t>Total assets</t>
  </si>
  <si>
    <t>Current liabilities</t>
  </si>
  <si>
    <t>Accounts payable</t>
  </si>
  <si>
    <t>Accrued expenses</t>
  </si>
  <si>
    <t>Other current liabilities</t>
  </si>
  <si>
    <t>Total current liabilities</t>
  </si>
  <si>
    <t>Operating lease liabilities</t>
  </si>
  <si>
    <t>Other non-current liabilities</t>
  </si>
  <si>
    <t>Total liabilities</t>
  </si>
  <si>
    <t>Commitments and contingencies</t>
  </si>
  <si>
    <t xml:space="preserve"> </t>
  </si>
  <si>
    <t>Stockholders’ equity</t>
  </si>
  <si>
    <t>Common stock, $0.0001 par value, 120,000,000 shares authorized as of December 31, 2019 and December 31, 2018, respectively; 37,638,260 and 37,268,792 shares issued as of December 31, 2019 and December 31, 2018, respectively; 37,611,594 and 37,242,126 shares outstanding as of December 31, 2019 and December 31, 2018, respectively</t>
  </si>
  <si>
    <t>Treasury stock, 26,666 shares</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Treasury stock, shares</t>
  </si>
  <si>
    <t>Statements of Operations - USD ($) $ in Thousands</t>
  </si>
  <si>
    <t>Dec. 31, 2017</t>
  </si>
  <si>
    <t>Income Statement [Abstract]</t>
  </si>
  <si>
    <t>Revenue from Contract with Customer, Product and Service [Extensible List]</t>
  </si>
  <si>
    <t>us-gaap:GrantMember</t>
  </si>
  <si>
    <t>Operating expenses</t>
  </si>
  <si>
    <t>Research and development</t>
  </si>
  <si>
    <t>General and administrative</t>
  </si>
  <si>
    <t>Total operating expenses</t>
  </si>
  <si>
    <t>Operating loss</t>
  </si>
  <si>
    <t>Other income (expense)</t>
  </si>
  <si>
    <t>Other income</t>
  </si>
  <si>
    <t>Change in fair value in warrant liability and other liabilities</t>
  </si>
  <si>
    <t>Total other income, net</t>
  </si>
  <si>
    <t>Net loss</t>
  </si>
  <si>
    <t>Accretion of redeemable convertible preferred stock</t>
  </si>
  <si>
    <t>Net loss attributable to common stockholders</t>
  </si>
  <si>
    <t>Net loss per share attributable to common stockholders, basic and diluted</t>
  </si>
  <si>
    <t>Weighted average common shares outstanding, basic and diluted</t>
  </si>
  <si>
    <t>Statements of Redeemable Convertible Preferred Stock and Stockholders' Equity (Deficit) - USD ($) $ in Thousands</t>
  </si>
  <si>
    <t>Total</t>
  </si>
  <si>
    <t>Series C Redeemable Convertible Preferred Stock</t>
  </si>
  <si>
    <t>Series B Redeemable Convertible Preferred Stock</t>
  </si>
  <si>
    <t>Series A Redeemable Convertible Preferred Stock</t>
  </si>
  <si>
    <t>Series 1 Redeemable Convertible Preferred Stock</t>
  </si>
  <si>
    <t>Common Stock</t>
  </si>
  <si>
    <t>Treasury Stock</t>
  </si>
  <si>
    <t>Additional Paid-in Capital</t>
  </si>
  <si>
    <t>Accumulated Deficit</t>
  </si>
  <si>
    <t>Balance at Dec. 31, 2016</t>
  </si>
  <si>
    <t>Temporary equity, balance (in shares) at Dec. 31, 2016</t>
  </si>
  <si>
    <t>Temporary equity, balance at Dec. 31, 2016</t>
  </si>
  <si>
    <t>Balance (in shares) at Dec. 31, 2016</t>
  </si>
  <si>
    <t>Temporary equity accretion of redeemable, convertible preferred stock</t>
  </si>
  <si>
    <t>Accretion of redeemable, convertible preferred stock</t>
  </si>
  <si>
    <t>Initial public offering</t>
  </si>
  <si>
    <t>Initial public offering (in shares)</t>
  </si>
  <si>
    <t>Automatic conversion of preferred stock</t>
  </si>
  <si>
    <t>Automatic conversion of preferred stock, in shares</t>
  </si>
  <si>
    <t>Automatic conversion of preferred warrants</t>
  </si>
  <si>
    <t>Exercise of common stock options</t>
  </si>
  <si>
    <t>Exercise of common stock options (in shares)</t>
  </si>
  <si>
    <t>Exercise of common stock warrants</t>
  </si>
  <si>
    <t>Exercise of common stock warrants, in shares</t>
  </si>
  <si>
    <t>Stock-based compensation</t>
  </si>
  <si>
    <t>IPO/Stock financing costs</t>
  </si>
  <si>
    <t>Net loss during year</t>
  </si>
  <si>
    <t>Balance at Dec. 31, 2017</t>
  </si>
  <si>
    <t>Balance (in shares) at Dec. 31, 2017</t>
  </si>
  <si>
    <t>Public offering (Follow-on Financings)</t>
  </si>
  <si>
    <t>Public offering (Follow-on Financings), shares</t>
  </si>
  <si>
    <t>Public offering (ATM)</t>
  </si>
  <si>
    <t>Public offering (ATM), shares</t>
  </si>
  <si>
    <t>Balance at Dec. 31, 2018</t>
  </si>
  <si>
    <t>Balance (in shares) at Dec. 31, 2018</t>
  </si>
  <si>
    <t>Balance at Dec. 31, 2019</t>
  </si>
  <si>
    <t>Balance (in shares) at Dec. 31, 2019</t>
  </si>
  <si>
    <t>Statements of Cash Flows - USD ($) $ in Thousands</t>
  </si>
  <si>
    <t>Cash flows from operating activities</t>
  </si>
  <si>
    <t>Adjustments to reconcile net loss to net cash used in operating activities</t>
  </si>
  <si>
    <t>Depreciation and amortization</t>
  </si>
  <si>
    <t>Gain/loss on disposal of property and equipment</t>
  </si>
  <si>
    <t>Increase in fair value of warrant activity</t>
  </si>
  <si>
    <t>Change in operating assets and liabilities</t>
  </si>
  <si>
    <t>Prepaid expenses and other assets</t>
  </si>
  <si>
    <t>Accrued Expenses</t>
  </si>
  <si>
    <t>Deferred Rent</t>
  </si>
  <si>
    <t>Net cash used in operating activities</t>
  </si>
  <si>
    <t>Cash flows from investing activities</t>
  </si>
  <si>
    <t>Purchases of property and equipment</t>
  </si>
  <si>
    <t>Net cash used in investing activities</t>
  </si>
  <si>
    <t>Cash flows from financing activities</t>
  </si>
  <si>
    <t>Proceeds from stock options and warrants exercised</t>
  </si>
  <si>
    <t>Proceeds from public offering, net of underwriting fees and commissions</t>
  </si>
  <si>
    <t>Payment of public offering costs</t>
  </si>
  <si>
    <t>Net cash provided by financing activities</t>
  </si>
  <si>
    <t>Net change in cash, cash equivalents and restricted cash</t>
  </si>
  <si>
    <t>Cash, cash equivalents and restricted cash</t>
  </si>
  <si>
    <t>Beginning of period</t>
  </si>
  <si>
    <t>End of period</t>
  </si>
  <si>
    <t>Non-cash investing and financing activities</t>
  </si>
  <si>
    <t>Upfront project costs and other current assets in accounts payable and accrued expenses</t>
  </si>
  <si>
    <t>Purchases of equipment in accounts payable and accrued expenses</t>
  </si>
  <si>
    <t>Conversion of preferred stock and preferred warrants to common stock and common warrants</t>
  </si>
  <si>
    <t>Operating lease liabilities arising from obtaining right-of-use asset</t>
  </si>
  <si>
    <t>Description of Business</t>
  </si>
  <si>
    <t>Organization Consolidation And Presentation Of Financial Statements [Abstract]</t>
  </si>
  <si>
    <t>1. Description of business G1 Therapeutics, Inc. (the “Company”) is a clinical-stage biopharmaceutical company based in Research Triangle Park, North Carolina focused on the discovery, development and commercialization of novel small molecule therapeutics for the treatment of patients with cancer. The Company was incorporated on May 19, 2008 in the state of Delaware. The Company is advancing three clinical-stage programs. Trilaciclib is a first-in-class therapy designed to improve outcomes for patients who are treated with chemotherapy. Rintodestrant (formerly known as G1T48) is a potential best-in-class oral selective estrogen receptor degrader (SERD) for the treatment of ER+ breast cancer. Lerociclib is a differentiated oral CDK4/6 inhibitor designed to enable more effective combination treatment strategies across multiple oncology indications, including estrogen receptor-positive, HER2-negative (ER+, HER2-) breast cancer. The Company also has an active discovery program focused on cyclin-dependent kinase targets. The Company owns the global rights to all of its product candidates. Trilaciclib, the Company’s most advanced clinical-stage candidate, is a first-in-class therapy designed to preserve bone marrow and immune system function during chemotherapy and improve patient outcomes. The U.S. Food and Drug Administration (FDA) has granted Breakthrough Therapy Designation for trilaciclib based on myelopreservation data from three randomized, double-blind, placebo-controlled small cell lung cancer (SCLC) clinical trials, as well as safety data collected across all completed and ongoing clinical trials. The Breakthrough Therapy program is designed to expedite development and review of drugs intended for serious or life-threatening conditions. Based on written feedback from its pre-New Drug Application (NDA) meeting with the FDA, the Company began a rolling NDA submission for trilaciclib for myelopreservation in SCLC in the fourth quarter of 2019 and expects to complete the NDA submission in the second quarter of 2020. Based on discussions with European regulatory authorities, the Company plans to submit a Marketing Authorization Application (MAA) to the European Medicines Agency (EMA) for trilaciclib for myelopreservation in SCLC in the second half of 2020. In September 2019, the Company presented updated data from a randomized Phase 2 trial of trilaciclib in combination with chemotherapy in metastatic triple-negative breast cancer (mTNBC). The results of the trial demonstrated significant improvement in overall survival, or “OS” (preliminary). Though the trial did not meet the primary myelopreservation endpoints, patients receiving trilaciclib were able to receive ~50% more cycles of chemo, without additional hematological toxicity. These data were presented at the 2019 European Society for Medical Oncology (ESMO) Congress and were concurrently published in The Lancet Oncology. In January 2020, the Company announced that trilaciclib will be included in a new randomized, investigational treatment arm for the ongoing I-SPY 2 TRIAL™ for neoadjuvant treatment of locally advanced breast cancer. The trial, run by the non-profit Quantum Leap Healthcare Collaborative, is designed to rapidly screen promising experimental treatments and identify those most effective in specific patient subgroups based on molecular characteristics (biomarker signatures). The Company is planning to initiate a randomized, placebo-controlled Phase 3 trial in colorectal cancer in the fourth quarter of 2020. The Company is developing rintodestrant, a potential best-in-class oral SERD, as a monotherapy and in combination with the CDK4/6 inhibitors, initially Ibrance® (palbociclib), for the treatment of ER+ breast cancer. In 2018, the Company initiated a Phase 1/2a (dose escalation/dose expansion) clinical trial in ER+, HER2- breast cancer. Preliminary data from the Phase 1 potion of this trial were presented at the 2019 ESMO Congress, showing that rintodestrant was well tolerated and demonstrated evidence of anti-tumor activity in heavily pre-treated patients. We have completed enrollment of the dose escalation and dose expansion portions of the trial and expect to initiate enrollment of patients receiving rintodestrant in combination with palbociclib in the second quarter of 2020. Palbociclib is being provided under a non-exclusive clinical supply agreement that we signed with Pfizer in February 2020. Lerociclib is a differentiated oral CDK4/6 inhibitor being developed for use in combination with other targeted therapies in multiple oncology indications, including ER+, HER2- breast cancer. In 2018, the Company reported encouraging preliminary Phase 1b data from its Phase 1/2 trial in ER+, HER2- breast cancer (in combination with fulvestrant) and will report additional Phase 1b/2a data from this trial at the San Antonio Breast Cancer Symposium on December 11, 2019. The Company also initiated a Phase 1b/2 combination trial with the epidermal growth factor receptor (EGFR) inhibitor, Tagrisso® (osimertinib) in non-small cell lung cancer. Initial safety and tolerability data from this trial were presented at the 2019 ESMO Congress. The Company is currently exploring partnering opportunities to continue to advance clinical development of lerociclib. The Company’s financial statements have been prepared assuming that the Company will continue as a going concern, which contemplates the realization of assets and the settlement of liabilities and commitments in the normal course of business. As of December 31, 2019, the Company had an accumulated deficit of $336.9 million. The Company has reported a net loss in all fiscal periods since inception and expects to incur substantial losses in the future to conduct research and development and pre-commercialization activities. As of December 31, 2019, the Company had cash and cash equivalents of $269.2 million. The Company expects that its existing cash and cash equivalents will enable it to fund its operating expenses and capital expenditure requirements for greater than 12 months from the date of filing this Annual Report.</t>
  </si>
  <si>
    <t>Summary of Significant Accounting Policies</t>
  </si>
  <si>
    <t>Accounting Policies [Abstract]</t>
  </si>
  <si>
    <t>2. Summary of significant accounting policies Basis of presentation The Company has prepared the accompanying financial statements in conformity with generally accepted accounting principles in the United States of America (“U.S. GAAP”). Use of estimates The preparation of financial statements in conformity with U.S. GAAP requires management to make estimates and assumptions that affect the amounts reported in the financial statements and the accompanying notes. Actual results could differ from those estimates. These estimates include the Company’s common stock valuation, stock compensation, warrant valuation and deferred tax asset valuation allowance. Cash and cash equivalents The Company considers all highly liquid investments purchased with an original maturity of three months or less at the date of purchase to be cash equivalents. Cash and cash equivalents at December 31, 2019 and 2018 consist of amounts on deposit in banks, including checking accounts, money market accounts and certificates of deposit. Cash deposits are all in financial institutions in the United States. As part of the lease for the new office space,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lease until the end of the lease term. 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Property and equipment Property and equipment are stated at cost less accumulated depreciation. Depreciation is generally calculated using the straight-line method over the following estimated useful lives:
Computer equipment
5 years
Laboratory equipment
5 years
Furniture and fixtures
7 years
Leasehold improvements
7 years
Costs associated with maintenance and repairs are charged to expense as incurred. Property and equipment held under leasehold improvements are amortized over the shorter of the lease term or the estimated useful life of the related asset.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based on discounted estimates of future cash flows. For the years ended December 31, 2019, 2018 and 2017, the Company’s management evaluated its long-lived assets and determined no impairment charge was needed. Warrant liability Warrants to purchase the Company’s redeemable convertible preferred stock were classified as liabilities and recorded at their estimated fair value. In each reporting period, any change in fair value of the warrants has been recorded as expense in the case of an increase in fair value and income in the case of a decrease in fair value.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December 31, 2019 and 2018 these financial instruments and respective fair values have been classified as follows (in thousands):
Quoted prices in active markets for identical assets (Level 1)
Significant other observable inputs (Level 2)
Significant other unobservable inputs (Level 3)
Balance at December 31, 2019
Assets
Money market funds
$
252,563
$
—
$
—
$
252,563
Certificates of Deposit
15,873
—
—
15,873
Total assets at fair value:
$
268,436
$
—
$
—
$
268,436
Quoted prices in active markets for identical assets (Level 1)
Significant other observable inputs (Level 2)
Significant other unobservable inputs (Level 3)
Balance at December 31, 2018
Assets
Money market funds
$
352,934
$
—
$
—
$
352,934
Certificates of Deposit
15,501
—
—
15,501
Total assets at fair value:
$
368,435
$
—
$
—
$
368,435
Patent costs Costs associated with the submission of patent applications are expensed as incurred given the uncertainty of the future economic benefits of the patents. Patent-related legal expenses included in general and administrative costs were approximately $2,114 thousand, $1,352 thousand, and $997 thousand for the years ended December 31, 2019, 2018 and 2017, respectively.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ccounts for stock-based non-employee compensation arrangements by recording the expense of such services based on the fair value of the equity instrument as estimated using the Black-Scholes pricing model. The fair value of the equity instrument is charged to operating expense over the term of the service agreement. In accordance with the implementation of ASU No. 2018-07 on January 1, 2019, the fair value of non-employee stock options is no longer be re-measured each reporting period. Segment information The Company manages its operations as a single segment for the purposes of assessing performance and making operating decisions. All of the Company’s assets are held in the United States.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Redeemable convertible preferred stock The Company classifies its redeemable convertible preferred stock, for which the Company does not control the redemption, outside of permanent equity. The Company records redeemable convertible preferred stock at fair value upon issuance, net of any offering costs, and the carrying value is adjusted to the redemption value at the end of each reporting period. These adjustments are effected through charges against additional paid-in capital and accumulated deficit. Leases We determine if an arrangement is a lease at inception. Operating lease assets represent our right to use an underlying asset for the lease term and lease liabilities represent our obligation to make lease payments arising from the lease. Operating leases are included in operating lease assets, other current liabilities, and operating lease liabilities on our balance sheet at December 31, 2019.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to determine the present value of future payments. Our lease terms may include options to extend or terminate the lease when it is reasonably certain that we will exercise that option. Lease expense for minimum lease payments is recognized on a straight-line basis over the lease term. Prior period amounts continue to be reported in accordance with our historic accounting under previous lease guidance, Topic 840. See “Adoption of New Accounting Standards – Impact of Adoption of Topic 842” below, for more information about the impact of the adoption of Topic 842. Recent Accounting Pronouncements Adoption of New Accounting Standards In February 2016, the FASB issued ASU No. 2016-02, Leases (Topic 842) (“ASU 2016-02”). This guidance revises the accounting related to leases by requiring lessees to recognize a lease liability and a right-of-use asset for all leases. In January 2019, the Company adopted ASU 2016-02 using the modified retrospective transition method with an effective date as of the beginning of our fiscal year, January 1, 2019. Prior period amounts have not been adjusted and continue to be reported in accordance with our historical reporting under previous lease guidance, ASC Topic 840. As part of the adoption, we have elected to account for separate lease and associated non-lease components as a single lease component for our real estate leases. In June 2018, the FASB issued ASU No. 2018-07, Improvements to Nonemployee Share-Based Payment Accounting Impact of Adoption of Topic 842 With the adoption of Topic 842 on January 1, 2019, the Company recognized operating lease assets and operating lease liabilities of $1.5 million and $1.6 million, respectively, with the difference due to the de-recognition of current and non-current deferred rent. There was no impact to the opening accumulated deficit as of January 1, 2019. The impact of the adoption of Topic 842 on the accompanying balance sheet as of January 1, 2019 was as follows (in thousands):
December 31, 2018
Adjustments Due to the Adoption of Topic 842
January 1, 2019
Operating lease assets
$
—
$
1,533
$
1,533
Accrued expenses
8,985
(9
)
8,976
Operating lease liabilities:
Other current liabilities
—
352
352
Non-current operating lease liabilities
—
1,278
1,278
Other non-current liabilities
88
(88
)
—
Stockholders' equity
358,820
—
358,820
Recently Issued Accounting Standards In August 2018, the FASB issued ASU No. 2018-15, Goodwill and Other—Internal-Use Software (Subtopic 350-40): Customer’s Accounting for Implementation Costs Incurred in a Cloud Computing Arrangement That Is a Service Contract .</t>
  </si>
  <si>
    <t>Property and Equipment</t>
  </si>
  <si>
    <t>Property Plant And Equipment [Abstract]</t>
  </si>
  <si>
    <t>3. Property and equipment Property and equipment consists of the following (in thousands):
December 31, 2019
December 31, 2018
Computer equipment
$
332
$
246
Laboratory equipment
871
611
Furniture and fixtures
1,071
293
Leasehold improvements
1,941
238
Construction in progress
—
71
Accumulated depreciation
(677
)
(322
)
Property and equipment, net
$
3,538
$
1,137
Depreciation expenses relating to property and equipment were $356 thousand, $175 thousand, and $89 thousand for the years ended December 31, 2019, 2018 and 2017, respectively.</t>
  </si>
  <si>
    <t>Patent License Agreement</t>
  </si>
  <si>
    <t>Patent License Agreement [Abstract]</t>
  </si>
  <si>
    <t>4. Patent license agreement On November 23, 2016, the Company entered into a license agreement with the Board of Trustees of the University of Illinois (“the University”), which was amended on March 24, 2017. Pursuant to the license agreement, as amended,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0.5 million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royalty percentage on all net sales of products and a share of sublicensing revenues. In addition, the University is eligible to receive milestone payments of up to $2.6 million related to the initiation and execution of clinical trials and the first commercial sale of a product in another country. To date, the Company has made milestone payments totaling $0.6 million, of which $0.5 million was incurred during 2019. The Company will be responsible for any future patent prosecution costs that may arise.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Payables And Accruals [Abstract]</t>
  </si>
  <si>
    <t>5. Accrued expenses Accrued expenses are comprised as follows (in thousands):
December 31, 2019
December 31, 2018
Accrued external research
$
2,737
$
1,242
Accrued professional fees
$
1,487
$
349
Accrued external clinical study costs
7,996
4,692
Accrued compensation expense
3,183
2,693
Deferred rent, current portion
-
9
Accrued expenses
$
15,403
$
8,985</t>
  </si>
  <si>
    <t>Leases</t>
  </si>
  <si>
    <t>Leases [Abstract]</t>
  </si>
  <si>
    <t>6. Leases As described in our “Note 2. Basis of Presentation and Summary of Significant Accounting Policies”, we adopted Topic 842 as of January 1, 2019. Prior period amounts have not been adjusted and continue to be reported in accordance with our historic accounting under Topic 840. Pursuant to a lease agreement dated January 10, 2014 (the “Lease”), on April 1, 2014, the Company leased office and lab space with a free rent period and escalating rent payments; the Lease had an expiration date of July 31, 2017. The Lease was amended on January 27, 2016 to lease new larger office and lab space beginning in August 2016 with a discounted rent period and escalating rent payments and the Lease term was extended to December 31, 2022. The amendment also contained an option for a five-year In November 2018, the Company signed a new lease to secure approximately 60,000 square feet of laboratory and office space at 700 Park Offices Drive in Research Triangle Park, NC (“700 Lease”). The 700 Lease commenced on September 2, 2019 and has an expiration date of September 30, 2027 for the initial term with the Company having the option to renew for an additional 5 years. The term of the renewal option contained in the Lease was not included in the measurement of the operating lease asset and liability since exercise of the option was uncertain. As part of the 700 Lease,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700 Lease until the end of the lease term. The tables below reflect the Company’s lease position and weighted-average lease terms and discount rates for our operating leases as of December 31, 2019.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in thousands)
Classification on the Balance Sheet
December 31, 2019
Assets
Operating lease assets
Operating lease assets
$
9,853
Total lease assets
$
9,853
Liabilities
Current
Operating
Other current liabilities
$
682
Non-current
Operating
Operating lease liabilities
9,535
Total lease liabilities
$
10,217
Lease Term and Discount Rate
December 31, 2019
Weighted-average remaining lease term (years)
Operating leases
7.2
Weighted-average discount rate
Operating leases
7.7
% The table below presents information related to the lease costs for operating leases (in thousands):
Year Ended December 31,
(in thousands)
Classification
2019
2018
2017
Operating lease costs (a)
Research and development
$
609
$
298
$
207
General and administrative
368
83
45
Total operating lease costs
$
977
$
381
$
252
(a) Includes variable lease costs which are immaterial
The table below reconciles the undiscounted cash flow for each of the first five years and total of the remaining years to the operating lease liabilities recorded on the balance sheet as of December 31, 2019 (in thousands):
Operating leases
Years ending December 31,
2020
1,459
2021
2,015
2022
2,072
2023
1,634
2024
1,679
Thereafter
4,855
Total future minimum lease payments
$
13,714
Less: present value adjustment
(3,497
)
Total operating lease liabilities
$
10,217
Cash payments included in the measurement of our operating leases were $688 thousand for the twelve months ended December 31, 2019. ASC 840 Disclosures The Company elected the alternative modified transition method and included the following table previously disclosed. The following is a schedule by years of minimum future rental payments on noncancelable operating leases as of December 31, 2018 (in thousands):
2019
$
680
2020
1,427
2021
1,960
2022
2,015
2023
1,577
2024 and thereafter
6,155
$
13,814</t>
  </si>
  <si>
    <t>Stockholders’ Equity</t>
  </si>
  <si>
    <t>Equity [Abstract]</t>
  </si>
  <si>
    <t>7. Stockholders’ Equity Redeemable convertible preferred stock The Company has determined that the Series C, Series B, Series A and Series 1 redeemable convertible preferred stock were redeemable, after a stated period of time, based on voting thresholds that vary by stockholder class, as outlined in the Company’s certificate of incorporation. The Company classified its redeemable convertible preferred stock outside of permanent equity and into mezzanine equity. The Company recorded its redeemable convertible preferred stock at fair value upon issuance, net of any issuance costs or discounts, and the carrying value is increased by periodic accretion to its redemption value until the earliest possible date of redemption. These increases were recorded as charges against additional paid-in-capital until the additional paid-in-capital balance is reduced to zero. At that time, additional accretion adjustments were recorded as additions to accumulated deficit. In April 2016, the Company’s Board of Directors and stockholders approved the Fifth Amended and Restated Certification of Incorporation which increased the authorized number of shares of its redeemable convertible preferred stock to 57,108,717, of which 2,112,025 were be designated as Series 1 redeemable convertible preferred stock, 14,996,692 as Series A redeemable convertible preferred stock, 23,000,000 as Series B redeemable convertible preferred stock and 17,000,000 as Series C redeemable convertible preferred stock. In the second quarter of 2016, the Company authorized 16,828,217 shares of its Series C redeemable convertible preferred stock and issued 5,609,398 shares of its Series C redeemable convertible preferred stock for cash consideration at a price of $8.91 per share. Total additional proceeds amounted to $50.0 million. Prior to the IPO, the holders of the Company’s convertible preferred stock had certain voting and dividend rights, as well as liquidation preferences and conversion privileges. All rights, preferences and privileges associated with the convertible preferred stock were terminated at the time of the Company’s IPO in conjunction with the conversion of all outstanding shares of convertible preferred stock into shares of common stock. On May 22, 2017, the Company closed its IPO of 7,781,564 shares of the Company’s common stock at a public offering price of $15.00 per share, including 781,564 shares of common stock issued upon exercise by the underwriters of their option to purchase additional shares. The gross proceeds from the IPO were $116.7 million and net proceeds were $107.1 million, after deducting underwriting discounts and commissions and other offering expenses payable by the Company. Upon closing of the IPO, all outstanding shares of the Company’s preferred stock were automatically converted into 18,933,053 shares of common stock. In connection with the IPO, the Board of Directors and the stockholders of the Company approved a one-for-three Preferred stock Upon completion of the IPO, all outstanding preferred stock was automatically converted into 18,933,053 shares of common stock. The Company is also authorized to issue 5,000,000 shares of undesignated preferred stock in one or more series. As December 31, 2019, no shares of preferred stock were issued or outstanding. Common stock The Company’s common stock has a par value of $0.0001 per share and consists of 120,000,000 authorized shares as of December 31, 2019 and 2018, respectively. Holders of common stock are entitled to one vote per share and are entitled to receive dividends, as if and when declared by the Company’s Board of Directors. The Company has reserved authorized shares of common stock for future issuance at December 31, 2019 and December 31, 2018 as follows:
December 31, 2019
December 31, 2018
Common stock options outstanding
5,744,036
4,502,133
Options available for grant under Equity Incentive Plans
938,738
1,547,306
6,682,774
6,049,439</t>
  </si>
  <si>
    <t>Stock option plan</t>
  </si>
  <si>
    <t>Disclosure Of Compensation Related Costs Sharebased Payments [Abstract]</t>
  </si>
  <si>
    <t>8. Stock option plan 2011 Equity Incentive Plan In March 2011, the Company adopted the 2011 Equity Incentive Plan (the “Plan”). As amended, 4,400,640 shares of common stock were reserved for issuance under the 2011 Plan. Eligible plan participants included employees, directors, officers, consultants and advisors of the Company. The 2011 plan permitted the granting of incentive stock options, nonqualified stock options and other stock- based awards.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Effective January 1, 2018, and in accordance with the “evergreen” provision of the 2017 plan, an additional 1,066,692 shares were made available for issuance. Effective January 1, 2019, and in accordance with the “evergreen” provision of the 2017 plan, an additional 1,096,553 shares were made available for issuance.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 oard of D irectors or C ompensation C ommittee of the B oard. The Company’s stock options vest based on terms in the stock option agreements. Stock options have a maximum term of ten years . As of December 31, 2019, there were a total of 938,738 shares of common stock available for future issuance under the 2017 Plan. Stock-based Compensation During the years ended December 31, 2019, 2018 and 2017, the Company recorded employee share-based compensation expense of $16,351, $8,157, and $1,772, respectively. The Company recorded non-employee share-based compensation expense of $98, $2,068, and $1,622 during the years ended December 31, 2019, 2018 and 2017, respectively. Total share-based compensation expense included in the statements of operations is as follows:
Year Ended December 31,
2019
2018
2017
in thousands
Research and development
$
6,261
$
5,218
$
2,531
General and administrative
10,188
5,007
863
Total stock-based compensation expense
$
16,449
$
10,225
$
3,394
The fair value of each option grant is estimated on the grant date using the Black-Scholes option-pricing model, using the following weighted average assumptions:
Year Ended December 31,
2019
2018
2017
Expected volatility
74.2 - 82.1%
74.9 - 86.5%
74.2 - 79.3%
Weighted-average risk free rate
1.4 - 2.6%
2.3 - 3.0%
1.9 - 2.2%
Dividend yield
—%
—%
—%
Expected term (in years)
6.02
6.04
6.01
Weighted-average grant-date fair value per share
$
14.94
$
26.42
$
10.71
The expected term of stock options represents the weighted-average period the stock options are expected to remain outstanding and is based on the option vesting term, contractual terms and industry peers as the Company did not have sufficient historical information to develop reasonable expectations about future exercise patterns and post-vesting employment termination behavior. The expected stock price volatility assumptions for the Company’s stock options were determined by examining the historical volatilities for industry peers as the Company does not have sufficient history to estimate volatility using only its common stock. In 2019, the Company began incorporating its historical stock price in conjunction with selected similar publicly traded companies. The Company plans to continue to use the guideline peer group volatility information until the historical volatility of its common stock is sufficient to measure expected volatility for future option grants. The risk-free interest rate assumption at the date of grant is based on the U.S. Treasury instruments whose term was consistent with the expected term of the Company’s stock options. The expected dividend assumption is based on the Company’s history and expectation of dividend payouts. Stock option activity during 2019 is as follows:
Weighted average
Weighted
Remaining
average
contractual
Aggregate
Options
exercise
for
intrinsic
outstanding
price
life (Years)
value
(in thousands)
Balance as of December 31, 2018
4,502,133
$
14.13
7.6
$
46,575
Cancelled
(326,654
)
$
20.49
Granted
1,938,025
$
22.06
Exercised
(369,468
)
$
7.32
Balance as of December 31, 2019
5,744,036
$
16.88
7.5
$
72,251
Exercisable at December 31, 2019
3,001,179
$
8.93
6.1
$
58,797
Vested at December 31, 2019 and expected to vest
5,744,036
$
16.88
7.5
$
72,251
As of December 31, 2019, there was $42,049 of total unrecognized share-based compensation costs, which is expected to be recognized over a weighted-average period of 2.69 years. Prior to our initial public offering, the fair value of our common shares underlying our stock options was estimated on each grant date by our board of directors. In order to determine the fair value of our common shares underlying granted stock options, our board of directors considered, among other things, timely valuations of our common shares prepared by an unrelated third-party valuation firm in accordance with the guidance provided by the American Institute of Certified Public Accountants Practice Guide, Valuation of Privately-Held-Company Equity Securities Issued as Compensation. Since the IPO, the board of directors has determined the fair value of each common share underlying share-based awards based on the closing price of the common shares as reported by Nasdaq on the date of grant.</t>
  </si>
  <si>
    <t>Net Loss Per Common Share</t>
  </si>
  <si>
    <t>Earnings Per Share [Abstract]</t>
  </si>
  <si>
    <t xml:space="preserve">9.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years ended December 31, 2019, 2018 and 2017, the following potentially dilutive securities have been excluded from the computations of diluted weighted-average shares outstanding because the effect would be anti-dilutive:
Year Ended December 31,
2019
2018
2017
Stock options issued and outstanding
5,443,730
4,318,731
3,838,358
Stock warrants
—
—
11,385
5,443,730
4,318,731
3,849,743
Amounts in the table above reflect the common stock equivalents of the noted instruments. </t>
  </si>
  <si>
    <t>Income Taxes</t>
  </si>
  <si>
    <t>Income Tax Disclosure [Abstract]</t>
  </si>
  <si>
    <t>10.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onents of income tax expense (benefit) attributable to continuing operations are as follows:
Year ended December 31,
2019
2018
2017
Current Expense:
Federal
$
—
$
—
$
—
State
—
—
—
—
—
—
Deferred Expense:
Federal
—
—
—
State
—
—
—
$
—
$
—
$
—
The differences between the company’s income tax expense attributable to continuing operations and the expense computed at the 21% U.S. statutory income tax rate were as follows (in thousands):
Year ended December 31,
2019
2018
2017
Federal income tax benefit at statutory rate:
$
(25,714
)
$
(17,910
)
$
(20,441
)
Increase (reduction) in income tax resulting from:
State Income Taxes
(2,369
)
(1,518
)
(1,623
)
Increase in Valuation Allowance
29,499
26,614
8,977
Write off Sec. 382 Limited Carryforwards
1,858
—
—
Equity Financing Expenses
—
—
39
Stock Compensation
461
(3,011
)
152
Research and Development Credit
(3,529
)
(4,187
)
(1,882
)
Effect on Tax Cuts &amp; Job Acts Rate Reduction
—
—
14,770
Other
(206
)
12
8
$
—
$
—
$
—
The tax effects of temporary differences and operating loss carryforwards that gave rise to significant portions of the deferred tax assets and deferred tax liabilities were as follows at December 31, 2019 and 2018 (in thousands):
Year ended December 31,
2019
2018
Deferred tax assets
Accrued expenses
$
2,205
$
1,413
Deferred rent
—
23
Operating lease liabilities
2,348
—
Stock compensation
4,865
2,038
Charitable contributions
6
2
Capitalized patents and licenses
2,156
1,544
R&amp;D credits
10,874
7,521
Net operating loss carryforwards
65,869
43,997
Deferred tax assets
88,323
56,538
Deferred tax liabilities
Operating lease assets
(2,263
)
—
Property, plant and equipment, primarily due to differences in depreciation
(60
)
(37
)
Deferred tax liabilities
(2,323
)
(37
)
Valuation allowance
(86,000
)
(56,501
)
Net deferred tax assets
$
—
$
—
At December 31, 2019 and December 31, 2018,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increased from $56.5 million at December 31, 2018 to $86.0 million at December 31, 2019. The increase in valuation allowance was due primarily to the increase in net operating loss carryforwards and income tax credits. The table below summarizes changes in the deferred tax valuation allowance (in thousands):
2019
2018
2017
Balance at beginning of year
$
56,501
$
29,887
$
20,910
Charges to costs and expenses
31,357
26,614
8,977
Write-offs
(1,858
)
—
—
Balance at end of year
86,000
56,501
29,887
At December 31, 2019, the Company has federal net operating loss carryforwards (“NOLs”) of approximately $286.1 million, which are available to offset future taxable income. Of the $286.1 million available, $92.7 million will begin to expire in 2029. The remaining $193.4 million has an indefinite carryforward period. Under the Tax Cuts and Jobs Act (“Tax Act”), federal NOLs arising after December 31, 2017 may be carried forward indefinitely. However, for NOLs arising after December 31, 2017, NOL carryforwards will be limited to 80% of taxable income. The Company’s NOLs generated in 2017 and in prior years will not be subject to the 80% limitation under the Tax Act. In addition, the Company has state net operating loss carryforwards totaling approximately $292.9 million, which are available to offset future state taxable income. State net operating losses begin to expire in 2024. Because the Company has incurred cumulative net operating losses since inception, all tax years remain open to examination by U.S. federal and state income tax authorities. As of December 31, 2019, the Company also had federal research and development (R&amp;D) credit carryforwards of approximately $10.9 million available to offset future income tax which begin to expire in 2034. In accordance with FASB ASC 740, Accounting for Income Taxes On December 22, 2017, the Tax Act was signed into law. The only significant impact to the Company was the remeasurement of its net deferred tax asset in 2017 based on the newly enacted 21% federal corporate income tax rate, which was effective beginning in tax year 2018. Section 382 Limitation The Company’s ability to utilize its net operating loss and research and development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In April 2019, the Company c ompleted an evaluation study as to whether an “ownership change” had occurred and determined that the limitation would be $8.0 million on federal net operating loss carryforwards, $1.2 million on state net operating loss carryforwards, and $0.1 million on R&amp;D tax credit carryforwards, thereby reducing the federal net operating loss which remains to approximately $286.1 million, state net operating loss which remains to $292.9 million, and the R&amp;D tax credit carryforward to $10.9 million at December 31, 2019. The Company continues to maintain a valuation allowance on the remaining NOLs as it believes that it is more likely than not all of the deferred tax asset associated with the NOLs will not be realized regardless of whether an “ownership change” has occurred.</t>
  </si>
  <si>
    <t>Related Party Transactions</t>
  </si>
  <si>
    <t>Related Party Transactions [Abstract]</t>
  </si>
  <si>
    <t>11. Related party transactions The Company paid approximately $6 thousand, $6 thousand, $11 thousand to the Chairman of the Board of Directors for scientific advisory services outside of his role on the board of directors during the years ended December 31, 2019, 2018 and 2017, respectively.</t>
  </si>
  <si>
    <t>Quarterly Results of Operations (Unaudited)</t>
  </si>
  <si>
    <t>Quarterly Financial Information Disclosure [Abstract]</t>
  </si>
  <si>
    <t>12. Quarterly Results of Operations (Unaudited) 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in thousands, except share and per share amounts)
March 31,
June 30,
September 30,
December 31,
2019
2019
2019
2019
Total operating expenses
$
25,881
$
32,583
$
34,024
$
36,553
Operating loss
(25,881
)
(32,583
)
(34,024
)
(36,553
)
Total other income (expense), net
1,929
1,893
1,660
1,112
Net loss
$
(23,952
)
$
(30,690
)
$
(32,364
)
$
(35,441
)
Net loss attributable to common stockholders
$
(23,952
)
$
(30,690
)
$
(32,364
)
$
(35,441
)
Net loss per share attributable to common stockholders, basic and diluted
$
(0.64
)
$
(0.82
)
$
(0.86
)
$
(0.94
)
Weighted average common shares outstanding, basic and diluted
37,396,980
37,470,926
37,540,380
37,586,218
March 31,
June 30,
September 30,
December 31,
2018
2018
2018
2018
Total operating expenses
$
20,725
$
21,653
$
20,822
$
26,086
Operating loss
(20,725
)
(21,653
)
(20,822
)
(26,086
)
Total other income (expense), net
315
785
904
1,994
Net loss and comprehensive loss
$
(20,410
)
$
(20,868
)
$
(19,918
)
$
(24,092
)
Net loss attributable to common stockholders
$
(20,410
)
$
(20,868
)
$
(19,918
)
$
(24,092
)
Net loss per share attributable to common stockholders, basic and diluted
$
(0.70
)
$
(0.64
)
$
(0.59
)
$
(0.65
)
Weighted average common shares outstanding, basic and diluted
29,360,470
32,781,921
33,829,437
37,203,233</t>
  </si>
  <si>
    <t>Summary of Significant Accounting Policies (Policies)</t>
  </si>
  <si>
    <t>Basis of Presentation</t>
  </si>
  <si>
    <t>Basis of presentation The Company has prepared the accompanying financial statements in conformity with generally accepted accounting principles in the United States of America (“U.S. GAAP”).</t>
  </si>
  <si>
    <t>Use of Estimates</t>
  </si>
  <si>
    <t>Use of estimates The preparation of financial statements in conformity with U.S. GAAP requires management to make estimates and assumptions that affect the amounts reported in the financial statements and the accompanying notes. Actual results could differ from those estimates. These estimates include the Company’s common stock valuation, stock compensation, warrant valuation and deferred tax asset valuation allowance.</t>
  </si>
  <si>
    <t>Cash and Cash Equivalents</t>
  </si>
  <si>
    <t>Cash and cash equivalents The Company considers all highly liquid investments purchased with an original maturity of three months or less at the date of purchase to be cash equivalents. Cash and cash equivalents at December 31, 2019 and 2018 consist of amounts on deposit in banks, including checking accounts, money market accounts and certificates of deposit. Cash deposits are all in financial institutions in the United States. As part of the lease for the new office space,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lease until the end of the lease term.</t>
  </si>
  <si>
    <t>Concentration of Credit Risk</t>
  </si>
  <si>
    <t>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t>
  </si>
  <si>
    <t>Property and equipment Property and equipment are stated at cost less accumulated depreciation. Depreciation is generally calculated using the straight-line method over the following estimated useful lives:
Computer equipment
5 years
Laboratory equipment
5 years
Furniture and fixtures
7 years
Leasehold improvements
7 years
Costs associated with maintenance and repairs are charged to expense as incurred. Property and equipment held under leasehold improvements are amortized over the shorter of the lease term or the estimated useful life of the related asset.</t>
  </si>
  <si>
    <t>Impairment of Long-Lived Assets</t>
  </si>
  <si>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based on discounted estimates of future cash flows. For the years ended December 31, 2019, 2018 and 2017, the Company’s management evaluated its long-lived assets and determined no impairment charge was needed.</t>
  </si>
  <si>
    <t>Warrant Liability</t>
  </si>
  <si>
    <t>Warrant liability Warrants to purchase the Company’s redeemable convertible preferred stock were classified as liabilities and recorded at their estimated fair value. In each reporting period, any change in fair value of the warrants has been recorded as expense in the case of an increase in fair value and income in the case of a decrease in fair value.</t>
  </si>
  <si>
    <t>Research and Development</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December 31, 2019 and 2018 these financial instruments and respective fair values have been classified as follows (in thousands):
Quoted prices in active markets for identical assets (Level 1)
Significant other observable inputs (Level 2)
Significant other unobservable inputs (Level 3)
Balance at December 31, 2019
Assets
Money market funds
$
252,563
$
—
$
—
$
252,563
Certificates of Deposit
15,873
—
—
15,873
Total assets at fair value:
$
268,436
$
—
$
—
$
268,436
Quoted prices in active markets for identical assets (Level 1)
Significant other observable inputs (Level 2)
Significant other unobservable inputs (Level 3)
Balance at December 31, 2018
Assets
Money market funds
$
352,934
$
—
$
—
$
352,934
Certificates of Deposit
15,501
—
—
15,501
Total assets at fair value:
$
368,435
$
—
$
—
$
368,435</t>
  </si>
  <si>
    <t>Patent Costs</t>
  </si>
  <si>
    <t xml:space="preserve">Patent costs Costs associated with the submission of patent applications are expensed as incurred given the uncertainty of the future economic benefits of the patents. Patent-related legal expenses included in general and administrative costs were approximately $2,114 thousand, $1,352 thousand, and $997 thousand for the years ended December 31, 2019, 2018 and 2017, respectively. </t>
  </si>
  <si>
    <t>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t>
  </si>
  <si>
    <t>Stock-Based Compensation</t>
  </si>
  <si>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ccounts for stock-based non-employee compensation arrangements by recording the expense of such services based on the fair value of the equity instrument as estimated using the Black-Scholes pricing model. The fair value of the equity instrument is charged to operating expense over the term of the service agreement. In accordance with the implementation of ASU No. 2018-07 on January 1, 2019, the fair value of non-employee stock options is no longer be re-measured each reporting period.</t>
  </si>
  <si>
    <t>Segment Information</t>
  </si>
  <si>
    <t>Segment information The Company manages its operations as a single segment for the purposes of assessing performance and making operating decisions. All of the Company’s assets are held in the United States.</t>
  </si>
  <si>
    <t>Comprehensive Loss</t>
  </si>
  <si>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t>
  </si>
  <si>
    <t>Redeemable Convertible Preferred Stock</t>
  </si>
  <si>
    <t>Redeemable convertible preferred stock The Company classifies its redeemable convertible preferred stock, for which the Company does not control the redemption, outside of permanent equity. The Company records redeemable convertible preferred stock at fair value upon issuance, net of any offering costs, and the carrying value is adjusted to the redemption value at the end of each reporting period. These adjustments are effected through charges against additional paid-in capital and accumulated deficit.</t>
  </si>
  <si>
    <t xml:space="preserve">Leases We determine if an arrangement is a lease at inception. Operating lease assets represent our right to use an underlying asset for the lease term and lease liabilities represent our obligation to make lease payments arising from the lease. Operating leases are included in operating lease assets, other current liabilities, and operating lease liabilities on our balance sheet at December 31, 2019.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to determine the present value of future payments. Our lease terms may include options to extend or terminate the lease when it is reasonably certain that we will exercise that option. Lease expense for minimum lease payments is recognized on a straight-line basis over the lease term. Prior period amounts continue to be reported in accordance with our historic accounting under previous lease guidance, Topic 840. See “Adoption of New Accounting Standards – Impact of Adoption of Topic 842” below, for more information about the impact of the adoption of Topic 842. </t>
  </si>
  <si>
    <t>Recent Accounting Pronouncements</t>
  </si>
  <si>
    <t>Recent Accounting Pronouncements Adoption of New Accounting Standards In February 2016, the FASB issued ASU No. 2016-02, Leases (Topic 842) (“ASU 2016-02”). This guidance revises the accounting related to leases by requiring lessees to recognize a lease liability and a right-of-use asset for all leases. In January 2019, the Company adopted ASU 2016-02 using the modified retrospective transition method with an effective date as of the beginning of our fiscal year, January 1, 2019. Prior period amounts have not been adjusted and continue to be reported in accordance with our historical reporting under previous lease guidance, ASC Topic 840. As part of the adoption, we have elected to account for separate lease and associated non-lease components as a single lease component for our real estate leases. In June 2018, the FASB issued ASU No. 2018-07, Improvements to Nonemployee Share-Based Payment Accounting Impact of Adoption of Topic 842 With the adoption of Topic 842 on January 1, 2019, the Company recognized operating lease assets and operating lease liabilities of $1.5 million and $1.6 million, respectively, with the difference due to the de-recognition of current and non-current deferred rent. There was no impact to the opening accumulated deficit as of January 1, 2019. The impact of the adoption of Topic 842 on the accompanying balance sheet as of January 1, 2019 was as follows (in thousands):
December 31, 2018
Adjustments Due to the Adoption of Topic 842
January 1, 2019
Operating lease assets
$
—
$
1,533
$
1,533
Accrued expenses
8,985
(9
)
8,976
Operating lease liabilities:
Other current liabilities
—
352
352
Non-current operating lease liabilities
—
1,278
1,278
Other non-current liabilities
88
(88
)
—
Stockholders' equity
358,820
—
358,820
Recently Issued Accounting Standards In August 2018, the FASB issued ASU No. 2018-15, Goodwill and Other—Internal-Use Software (Subtopic 350-40): Customer’s Accounting for Implementation Costs Incurred in a Cloud Computing Arrangement That Is a Service Contract .</t>
  </si>
  <si>
    <t>Summary of Significant Accounting Policies (Tables)</t>
  </si>
  <si>
    <t>Schedule of Property and Equipment Estimated Useful Lives</t>
  </si>
  <si>
    <t>Depreciation is generally calculated using the straight-line method over the following estimated useful lives:
Computer equipment
5 years
Laboratory equipment
5 years
Furniture and fixtures
7 years
Leasehold improvements
7 years</t>
  </si>
  <si>
    <t>Summary of Financials Instruments and Respective Fair Values</t>
  </si>
  <si>
    <t>At December 31, 2019 and 2018 these financial instruments and respective fair values have been classified as follows (in thousands):
Quoted prices in active markets for identical assets (Level 1)
Significant other observable inputs (Level 2)
Significant other unobservable inputs (Level 3)
Balance at December 31, 2019
Assets
Money market funds
$
252,563
$
—
$
—
$
252,563
Certificates of Deposit
15,873
—
—
15,873
Total assets at fair value:
$
268,436
$
—
$
—
$
268,436
Quoted prices in active markets for identical assets (Level 1)
Significant other observable inputs (Level 2)
Significant other unobservable inputs (Level 3)
Balance at December 31, 2018
Assets
Money market funds
$
352,934
$
—
$
—
$
352,934
Certificates of Deposit
15,501
—
—
15,501
Total assets at fair value:
$
368,435
$
—
$
—
$
368,435</t>
  </si>
  <si>
    <t>ASU 2016-02 (Topic 842)</t>
  </si>
  <si>
    <t>Schedule of Impact of Adoption of Topic 842 on Accompanying Balance Sheet</t>
  </si>
  <si>
    <t>The impact of the adoption of Topic 842 on the accompanying balance sheet as of January 1, 2019 was as follows (in thousands):
December 31, 2018
Adjustments Due to the Adoption of Topic 842
January 1, 2019
Operating lease assets
$
—
$
1,533
$
1,533
Accrued expenses
8,985
(9
)
8,976
Operating lease liabilities:
Other current liabilities
—
352
352
Non-current operating lease liabilities
—
1,278
1,278
Other non-current liabilities
88
(88
)
—
Stockholders' equity
358,820
—
358,820</t>
  </si>
  <si>
    <t>Property and Equipment (Tables)</t>
  </si>
  <si>
    <t>Schedule of Property and Equipment</t>
  </si>
  <si>
    <t>Property and equipment consists of the following (in thousands):
December 31, 2019
December 31, 2018
Computer equipment
$
332
$
246
Laboratory equipment
871
611
Furniture and fixtures
1,071
293
Leasehold improvements
1,941
238
Construction in progress
—
71
Accumulated depreciation
(677
)
(322
)
Property and equipment, net
$
3,538
$
1,137</t>
  </si>
  <si>
    <t>Accrued expenses (Tables)</t>
  </si>
  <si>
    <t>Schedule of Accrued Expenses</t>
  </si>
  <si>
    <t>Accrued expenses are comprised as follows (in thousands):
December 31, 2019
December 31, 2018
Accrued external research
$
2,737
$
1,242
Accrued professional fees
$
1,487
$
349
Accrued external clinical study costs
7,996
4,692
Accrued compensation expense
3,183
2,693
Deferred rent, current portion
-
9
Accrued expenses
$
15,403
$
8,985</t>
  </si>
  <si>
    <t>Leases (Tables)</t>
  </si>
  <si>
    <t>Summary of Lease Position and Weighted-Average Lease Term and Discount Rate of Operating Leases</t>
  </si>
  <si>
    <t>The tables below reflect the Company’s lease position and weighted-average lease terms and discount rates for our operating leases as of December 31, 2019.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in thousands)
Classification on the Balance Sheet
December 31, 2019
Assets
Operating lease assets
Operating lease assets
$
9,853
Total lease assets
$
9,853
Liabilities
Current
Operating
Other current liabilities
$
682
Non-current
Operating
Operating lease liabilities
9,535
Total lease liabilities
$
10,217
Lease Term and Discount Rate
December 31, 2019
Weighted-average remaining lease term (years)
Operating leases
7.2
Weighted-average discount rate
Operating leases
7.7
%</t>
  </si>
  <si>
    <t>Summary of Information Related to Lease Costs for Operating Leases</t>
  </si>
  <si>
    <t>The table below presents information related to the lease costs for operating leases (in thousands):
Year Ended December 31,
(in thousands)
Classification
2019
2018
2017
Operating lease costs (a)
Research and development
$
609
$
298
$
207
General and administrative
368
83
45
Total operating lease costs
$
977
$
381
$
252
(a) Includes variable lease costs which are immaterial</t>
  </si>
  <si>
    <t>Reconciliation of Undiscounted Cash Flow to Operating Lease Liabilities</t>
  </si>
  <si>
    <t>The table below reconciles the undiscounted cash flow for each of the first five years and total of the remaining years to the operating lease liabilities recorded on the balance sheet as of December 31, 2019 (in thousands):
Operating leases
Years ending December 31,
2020
1,459
2021
2,015
2022
2,072
2023
1,634
2024
1,679
Thereafter
4,855
Total future minimum lease payments
$
13,714
Less: present value adjustment
(3,497
)
Total operating lease liabilities
$
10,217</t>
  </si>
  <si>
    <t>Schedule of Minimum Future Rental Payments on Noncancelable Operating Leases</t>
  </si>
  <si>
    <t>The following is a schedule by years of minimum future rental payments on noncancelable operating leases as of December 31, 2018 (in thousands):
2019
$
680
2020
1,427
2021
1,960
2022
2,015
2023
1,577
2024 and thereafter
6,155
$
13,814</t>
  </si>
  <si>
    <t>Stockholders’ Equity (Tables)</t>
  </si>
  <si>
    <t>Summary of common stock shares reserved for future issuance</t>
  </si>
  <si>
    <t>The Company has reserved authorized shares of common stock for future issuance at December 31, 2019 and December 31, 2018 as follows:
December 31, 2019
December 31, 2018
Common stock options outstanding
5,744,036
4,502,133
Options available for grant under Equity Incentive Plans
938,738
1,547,306
6,682,774
6,049,439</t>
  </si>
  <si>
    <t>Stock option plan (Tables)</t>
  </si>
  <si>
    <t>Summary of Stock Option Activity</t>
  </si>
  <si>
    <t>Stock option activity during 2019 is as follows:
Weighted average
Weighted
Remaining
average
contractual
Aggregate
Options
exercise
for
intrinsic
outstanding
price
life (Years)
value
(in thousands)
Balance as of December 31, 2018
4,502,133
$
14.13
7.6
$
46,575
Cancelled
(326,654
)
$
20.49
Granted
1,938,025
$
22.06
Exercised
(369,468
)
$
7.32
Balance as of December 31, 2019
5,744,036
$
16.88
7.5
$
72,251
Exercisable at December 31, 2019
3,001,179
$
8.93
6.1
$
58,797
Vested at December 31, 2019 and expected to vest
5,744,036
$
16.88
7.5
$
72,251</t>
  </si>
  <si>
    <t>Employee and Non-employee Stock Options</t>
  </si>
  <si>
    <t>Summary of Share-Based Compensation Expense Included in Statements of Operations</t>
  </si>
  <si>
    <t>Total share-based compensation expense included in the statements of operations is as follows:
Year Ended December 31,
2019
2018
2017
in thousands
Research and development
$
6,261
$
5,218
$
2,531
General and administrative
10,188
5,007
863
Total stock-based compensation expense
$
16,449
$
10,225
$
3,394</t>
  </si>
  <si>
    <t>Summary of Fair Value of Stock Options Granted Using Black-Scholes Options Pricing Model</t>
  </si>
  <si>
    <t>The fair value of each option grant is estimated on the grant date using the Black-Scholes option-pricing model, using the following weighted average assumptions:
Year Ended December 31,
2019
2018
2017
Expected volatility
74.2 - 82.1%
74.9 - 86.5%
74.2 - 79.3%
Weighted-average risk free rate
1.4 - 2.6%
2.3 - 3.0%
1.9 - 2.2%
Dividend yield
—%
—%
—%
Expected term (in years)
6.02
6.04
6.01
Weighted-average grant-date fair value per share
$
14.94
$
26.42
$
10.71</t>
  </si>
  <si>
    <t>Net Loss Per Common Share (Tables)</t>
  </si>
  <si>
    <t>Schedule of Potentially Dilutive Securities Excluded from Computations of Diluted Weighted-average Shares Outstanding</t>
  </si>
  <si>
    <t>For the years ended December 31, 2019, 2018 and 2017, the following potentially dilutive securities have been excluded from the computations of diluted weighted-average shares outstanding because the effect would be anti-dilutive:
Year Ended December 31,
2019
2018
2017
Stock options issued and outstanding
5,443,730
4,318,731
3,838,358
Stock warrants
—
—
11,385
5,443,730
4,318,731
3,849,743</t>
  </si>
  <si>
    <t>Income Taxes (Tables)</t>
  </si>
  <si>
    <t>Components of Income Tax Expense (Benefit) Attributable to Continuing Operations</t>
  </si>
  <si>
    <t>The components of income tax expense (benefit) attributable to continuing operations are as follows:
Year ended December 31,
2019
2018
2017
Current Expense:
Federal
$
—
$
—
$
—
State
—
—
—
—
—
—
Deferred Expense:
Federal
—
—
—
State
—
—
—
$
—
$
—
$
—</t>
  </si>
  <si>
    <t>Summary of Differences Between the Income Tax Expense Attributable to Continuing Operations and the Expense Computed at U.S. Statutory Income Tax Rate</t>
  </si>
  <si>
    <t>The differences between the company’s income tax expense attributable to continuing operations and the expense computed at the 21% U.S. statutory income tax rate were as follows (in thousands):
Year ended December 31,
2019
2018
2017
Federal income tax benefit at statutory rate:
$
(25,714
)
$
(17,910
)
$
(20,441
)
Increase (reduction) in income tax resulting from:
State Income Taxes
(2,369
)
(1,518
)
(1,623
)
Increase in Valuation Allowance
29,499
26,614
8,977
Write off Sec. 382 Limited Carryforwards
1,858
—
—
Equity Financing Expenses
—
—
39
Stock Compensation
461
(3,011
)
152
Research and Development Credit
(3,529
)
(4,187
)
(1,882
)
Effect on Tax Cuts &amp; Job Acts Rate Reduction
—
—
14,770
Other
(206
)
12
8
$
—
$
—
$
—</t>
  </si>
  <si>
    <t>Components of Tax Effects of Temporary Differences and Operating Loss Carryforwards Including Significant Portions of Deferred Tax Assets and Deferred Tax Liabilities</t>
  </si>
  <si>
    <t>The tax effects of temporary differences and operating loss carryforwards that gave rise to significant portions of the deferred tax assets and deferred tax liabilities were as follows at December 31, 2019 and 2018 (in thousands):
Year ended December 31,
2019
2018
Deferred tax assets
Accrued expenses
$
2,205
$
1,413
Deferred rent
—
23
Operating lease liabilities
2,348
—
Stock compensation
4,865
2,038
Charitable contributions
6
2
Capitalized patents and licenses
2,156
1,544
R&amp;D credits
10,874
7,521
Net operating loss carryforwards
65,869
43,997
Deferred tax assets
88,323
56,538
Deferred tax liabilities
Operating lease assets
(2,263
)
—
Property, plant and equipment, primarily due to differences in depreciation
(60
)
(37
)
Deferred tax liabilities
(2,323
)
(37
)
Valuation allowance
(86,000
)
(56,501
)
Net deferred tax assets
$
—
$
—</t>
  </si>
  <si>
    <t>Summary of Changes in the Deferred Tax Valuation Allowance</t>
  </si>
  <si>
    <t>The table below summarizes changes in the deferred tax valuation allowance (in thousands):
2019
2018
2017
Balance at beginning of year
$
56,501
$
29,887
$
20,910
Charges to costs and expenses
31,357
26,614
8,977
Write-offs
(1,858
)
—
—
Balance at end of year
86,000
56,501
29,887</t>
  </si>
  <si>
    <t>Quarterly Results of Operations (Unaudited) (Tables)</t>
  </si>
  <si>
    <t>Quarterly Results of Operations</t>
  </si>
  <si>
    <t>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in thousands, except share and per share amounts)
March 31,
June 30,
September 30,
December 31,
2019
2019
2019
2019
Total operating expenses
$
25,881
$
32,583
$
34,024
$
36,553
Operating loss
(25,881
)
(32,583
)
(34,024
)
(36,553
)
Total other income (expense), net
1,929
1,893
1,660
1,112
Net loss
$
(23,952
)
$
(30,690
)
$
(32,364
)
$
(35,441
)
Net loss attributable to common stockholders
$
(23,952
)
$
(30,690
)
$
(32,364
)
$
(35,441
)
Net loss per share attributable to common stockholders, basic and diluted
$
(0.64
)
$
(0.82
)
$
(0.86
)
$
(0.94
)
Weighted average common shares outstanding, basic and diluted
37,396,980
37,470,926
37,540,380
37,586,218
March 31,
June 30,
September 30,
December 31,
2018
2018
2018
2018
Total operating expenses
$
20,725
$
21,653
$
20,822
$
26,086
Operating loss
(20,725
)
(21,653
)
(20,822
)
(26,086
)
Total other income (expense), net
315
785
904
1,994
Net loss and comprehensive loss
$
(20,410
)
$
(20,868
)
$
(19,918
)
$
(24,092
)
Net loss attributable to common stockholders
$
(20,410
)
$
(20,868
)
$
(19,918
)
$
(24,092
)
Net loss per share attributable to common stockholders, basic and diluted
$
(0.70
)
$
(0.64
)
$
(0.59
)
$
(0.65
)
Weighted average common shares outstanding, basic and diluted
29,360,470
32,781,921
33,829,437
37,203,233</t>
  </si>
  <si>
    <t>Description of Business - Additional Information (Details) $ in Thousands</t>
  </si>
  <si>
    <t>Dec. 31, 2019USD ($)Product</t>
  </si>
  <si>
    <t>Dec. 31, 2018USD ($)</t>
  </si>
  <si>
    <t>Description Of Business [Line Items]</t>
  </si>
  <si>
    <t>Number of clinical-stage product candidates from pipeline | Product</t>
  </si>
  <si>
    <t>Minimum</t>
  </si>
  <si>
    <t>Expected period to fund operations by existing cash resources</t>
  </si>
  <si>
    <t>12 months</t>
  </si>
  <si>
    <t>Summary of Significant Accounting Policies - Additional Information (Details) - USD ($)</t>
  </si>
  <si>
    <t>Nov. 30, 2018</t>
  </si>
  <si>
    <t>Summary Of Significant Accounting Policies [Line Items]</t>
  </si>
  <si>
    <t>Impairment charge of long-lived assets</t>
  </si>
  <si>
    <t>Unrecognized income tax benefits</t>
  </si>
  <si>
    <t>Accrued income taxes</t>
  </si>
  <si>
    <t>Patent | General and Administrative Costs</t>
  </si>
  <si>
    <t>Legal expenses</t>
  </si>
  <si>
    <t>Standby Letter of Credit | Restricted Cash</t>
  </si>
  <si>
    <t>Security deposit</t>
  </si>
  <si>
    <t>Summary of Significant Accounting Policies - Schedule of Property and Equipment Estimated Useful Lives (Details)</t>
  </si>
  <si>
    <t>Computer Equipment</t>
  </si>
  <si>
    <t>Property Plant And Equipment [Line Items]</t>
  </si>
  <si>
    <t>Estimated useful lives</t>
  </si>
  <si>
    <t>5 years</t>
  </si>
  <si>
    <t>Laboratory Equipment</t>
  </si>
  <si>
    <t>Furniture and Fixtures</t>
  </si>
  <si>
    <t>7 years</t>
  </si>
  <si>
    <t>Leasehold Improvements</t>
  </si>
  <si>
    <t>Summary of Significant Accounting Policies - Summary of Financials Instruments and Respective Fair Values (Details) - USD ($) $ in Thousands</t>
  </si>
  <si>
    <t>Assets</t>
  </si>
  <si>
    <t>Assets at fair value</t>
  </si>
  <si>
    <t>Money Market Funds</t>
  </si>
  <si>
    <t>Certificates of Deposit</t>
  </si>
  <si>
    <t>Quoted Prices in Active Markets for Identical Assets (Level 1)</t>
  </si>
  <si>
    <t>Quoted Prices in Active Markets for Identical Assets (Level 1) | Money Market Funds</t>
  </si>
  <si>
    <t>Quoted Prices in Active Markets for Identical Assets (Level 1) | Certificates of Deposit</t>
  </si>
  <si>
    <t>Summary of Significant Accounting Policies - Schedule of Impact of Adoption of Topic 842 on Accompanying Balance Sheet (Details) - USD ($) $ in Thousands</t>
  </si>
  <si>
    <t>Jan. 01, 2019</t>
  </si>
  <si>
    <t>Dec. 31, 2016</t>
  </si>
  <si>
    <t>Operating lease liabilities:</t>
  </si>
  <si>
    <t>Operating Lease, Liability, Current, Statement of Financial Position [Extensible List]</t>
  </si>
  <si>
    <t>us-gaap:OtherLiabilitiesCurrent</t>
  </si>
  <si>
    <t>us-gaap:OtherCurrentLiabilitiesMember</t>
  </si>
  <si>
    <t>Non-current operating lease liabilities</t>
  </si>
  <si>
    <t>Stockholders' equity</t>
  </si>
  <si>
    <t>ASU 2016-02 (Topic 842) | Adjustments Due to the Adoption of Topic 842</t>
  </si>
  <si>
    <t>Property and Equipment - Schedule of Property and Equipment (Details) - USD ($) $ in Thousands</t>
  </si>
  <si>
    <t>Accumulated depreciation</t>
  </si>
  <si>
    <t>Property and equipment, gross</t>
  </si>
  <si>
    <t>Construction in Progress</t>
  </si>
  <si>
    <t>Property and Equipment - Additional Information (Details) - USD ($) $ in Thousands</t>
  </si>
  <si>
    <t>Depreciation expenses relating to property and equipment</t>
  </si>
  <si>
    <t>Patent License Agreement - Additional Information (Details) - USD ($) $ in Thousands</t>
  </si>
  <si>
    <t>3 Months Ended</t>
  </si>
  <si>
    <t>37 Months Ended</t>
  </si>
  <si>
    <t>Patent License Agreement [Line Items]</t>
  </si>
  <si>
    <t>Non-refundable license issue fee</t>
  </si>
  <si>
    <t>University</t>
  </si>
  <si>
    <t>License agreement date</t>
  </si>
  <si>
    <t>Nov. 23,
		2016</t>
  </si>
  <si>
    <t>License agreement amendment date</t>
  </si>
  <si>
    <t>Mar. 24,
		2017</t>
  </si>
  <si>
    <t>Milestone payments</t>
  </si>
  <si>
    <t>Term of license agreement description</t>
  </si>
  <si>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License agreement termination notice period</t>
  </si>
  <si>
    <t>90 days</t>
  </si>
  <si>
    <t>University | Maximum</t>
  </si>
  <si>
    <t>University | License</t>
  </si>
  <si>
    <t>Accrued Expenses - Schedule of Accrued Expenses (Details) - USD ($) $ in Thousands</t>
  </si>
  <si>
    <t>Accrued external research</t>
  </si>
  <si>
    <t>Accrued professional fees</t>
  </si>
  <si>
    <t>Accrued external clinical study costs</t>
  </si>
  <si>
    <t>Accrued compensation expense</t>
  </si>
  <si>
    <t>Deferred rent, current portion</t>
  </si>
  <si>
    <t>Leases - Additional Information (Details) $ in Thousands</t>
  </si>
  <si>
    <t>Jan. 27, 2016</t>
  </si>
  <si>
    <t>Jan. 10, 2014</t>
  </si>
  <si>
    <t>Nov. 30, 2018USD ($)ft²</t>
  </si>
  <si>
    <t>Dec. 31, 2019USD ($)</t>
  </si>
  <si>
    <t>Operating Leased Assets [Line Items]</t>
  </si>
  <si>
    <t>Lease expiration date</t>
  </si>
  <si>
    <t>Dec. 31,
		2022</t>
  </si>
  <si>
    <t>Jul. 31,
		2017</t>
  </si>
  <si>
    <t>Sep. 30,
		2027</t>
  </si>
  <si>
    <t>Renewal term</t>
  </si>
  <si>
    <t>5 years</t>
  </si>
  <si>
    <t>Laboratory and office space lease to secure | ft²</t>
  </si>
  <si>
    <t>Lease commencement date</t>
  </si>
  <si>
    <t>Sep. 2,
		2019</t>
  </si>
  <si>
    <t>Cash payments for measurement of operating leases</t>
  </si>
  <si>
    <t>Leases - Summary of Lease Position and Weighted-Average Lease Term and Discount Rate of Operating Leases (Details) - USD ($) $ in Thousands</t>
  </si>
  <si>
    <t>Total lease assets</t>
  </si>
  <si>
    <t>Liabilities</t>
  </si>
  <si>
    <t>Current operating lease liabilities</t>
  </si>
  <si>
    <t>Total lease liabilities</t>
  </si>
  <si>
    <t>Weighted-average remaining lease term (years)</t>
  </si>
  <si>
    <t>Operating leases</t>
  </si>
  <si>
    <t>7 years 2 months 12 days</t>
  </si>
  <si>
    <t>Weighted-average discount rate</t>
  </si>
  <si>
    <t>7.70%</t>
  </si>
  <si>
    <t>Leases - Summary of Information Related to Lease Costs for Operating Leases (Details) - USD ($) $ in Thousands</t>
  </si>
  <si>
    <t>Total operating lease costs</t>
  </si>
  <si>
    <t>Operating lease costs</t>
  </si>
  <si>
    <t>General and Administrative</t>
  </si>
  <si>
    <t>Leases - Reconciliation of Undiscounted Cash Flow to Operating Lease Liabilities (Details) $ in Thousands</t>
  </si>
  <si>
    <t>2020</t>
  </si>
  <si>
    <t>2021</t>
  </si>
  <si>
    <t>2022</t>
  </si>
  <si>
    <t>2023</t>
  </si>
  <si>
    <t>2024</t>
  </si>
  <si>
    <t>Thereafter</t>
  </si>
  <si>
    <t>Total future minimum lease payments</t>
  </si>
  <si>
    <t>Less: present value adjustment</t>
  </si>
  <si>
    <t>Total operating lease liabilities</t>
  </si>
  <si>
    <t>Leases - Schedule of Minimum Future Rental Payments on Noncancelable Operating Leases (Details) $ in Thousands</t>
  </si>
  <si>
    <t>2024 and thereafter</t>
  </si>
  <si>
    <t>Total minimum future rentals</t>
  </si>
  <si>
    <t>Stockholders' Equity - Additional Information (Details) $ / shares in Units, $ in Thousands</t>
  </si>
  <si>
    <t>May 22, 2017USD ($)$ / sharesshares</t>
  </si>
  <si>
    <t>Dec. 31, 2019$ / sharesshares</t>
  </si>
  <si>
    <t>Dec. 31, 2018USD ($)$ / sharesshares</t>
  </si>
  <si>
    <t>Dec. 31, 2017USD ($)</t>
  </si>
  <si>
    <t>Jun. 30, 2016USD ($)$ / sharesshares</t>
  </si>
  <si>
    <t>Apr. 30, 2016shares</t>
  </si>
  <si>
    <t>Class Of Stock [Line Items]</t>
  </si>
  <si>
    <t>Proceeds from initial public offering, net of underwriting discounts and commissions | $</t>
  </si>
  <si>
    <t>Reverse stock split description</t>
  </si>
  <si>
    <t>In connection with the IPO, the Board of Directors and the stockholders of the Company approved a one-for-three reverse stock split of the Company’s common stock.</t>
  </si>
  <si>
    <t>Reverse stock split ratio</t>
  </si>
  <si>
    <t>Reverse stock split effective date</t>
  </si>
  <si>
    <t>May 11,
		2017</t>
  </si>
  <si>
    <t>Undesignated preferred stock, shares authorized to issue</t>
  </si>
  <si>
    <t>Preferred stock, shares issued</t>
  </si>
  <si>
    <t>Preferred stock, shares outstanding</t>
  </si>
  <si>
    <t>Common stock, par value | $ / shares</t>
  </si>
  <si>
    <t>Common stock voting rights</t>
  </si>
  <si>
    <t>Holders of common stock are entitled to one vote per share</t>
  </si>
  <si>
    <t>IPO</t>
  </si>
  <si>
    <t>Number of aggregate shares committed by purchasers</t>
  </si>
  <si>
    <t>Common stock, price per share | $ / shares</t>
  </si>
  <si>
    <t>Gross proceeds from issuance of common stock | $</t>
  </si>
  <si>
    <t>Underwriters Option to Purchase</t>
  </si>
  <si>
    <t>Fifth Amended and Restated Certification of Incorporation</t>
  </si>
  <si>
    <t>Preferred stock, shares authorized</t>
  </si>
  <si>
    <t>Additional proceeds amount | $</t>
  </si>
  <si>
    <t>Series 1 Redeemable Convertible Preferred Stock | Fifth Amended and Restated Certification of Incorporation</t>
  </si>
  <si>
    <t>Series A Redeemable Convertible Preferred Stock | Fifth Amended and Restated Certification of Incorporation</t>
  </si>
  <si>
    <t>Series B Redeemable Convertible Preferred Stock | Fifth Amended and Restated Certification of Incorporation</t>
  </si>
  <si>
    <t>Series C Redeemable Convertible Preferred Stock | Fifth Amended and Restated Certification of Incorporation</t>
  </si>
  <si>
    <t>Preferred stock, price per shares | $ / shares</t>
  </si>
  <si>
    <t>Convertible Preferred Stock | IPO</t>
  </si>
  <si>
    <t>Conversion of outstanding preferred stock to common stock</t>
  </si>
  <si>
    <t>Stockholders' Equity - Summary of Common Stock Shares Reserved for Future Issuance (Details) - shares</t>
  </si>
  <si>
    <t>Common stock, shares reserved for future issuance</t>
  </si>
  <si>
    <t>Common Stock Options Outstanding</t>
  </si>
  <si>
    <t>Options Available For Grant Under Equity Incentive Plan</t>
  </si>
  <si>
    <t>Stock option plan - Additional Information (Details) - USD ($) $ in Thousands</t>
  </si>
  <si>
    <t>Jan. 01, 2018</t>
  </si>
  <si>
    <t>May 31, 2017</t>
  </si>
  <si>
    <t>Mar. 31, 2011</t>
  </si>
  <si>
    <t>Share Based Compensation Arrangement By Share Based Payment Award [Line Items]</t>
  </si>
  <si>
    <t>Employee Stock Options</t>
  </si>
  <si>
    <t>Stock options, maximum term</t>
  </si>
  <si>
    <t>10 years</t>
  </si>
  <si>
    <t>Unrecognized stock-based compensation costs</t>
  </si>
  <si>
    <t>Weighted-average recognition period</t>
  </si>
  <si>
    <t>2 years 8 months 8 days</t>
  </si>
  <si>
    <t>Non-employee Stock Options</t>
  </si>
  <si>
    <t>2017 Equity Incentive Plan</t>
  </si>
  <si>
    <t>Number of shares approved for grant under equity incentive plan</t>
  </si>
  <si>
    <t>Number of shares available for grant under equity incentive plan</t>
  </si>
  <si>
    <t>Number of additional shares approved for grant under equity incentive plan</t>
  </si>
  <si>
    <t>2011 Equity Incentive Plan</t>
  </si>
  <si>
    <t>Stock option plan - Summary of Share-Based Compensation Expense Included in Statements of Operations (Details) - Employee and Non-employee Stock Options - USD ($) $ in Thousands</t>
  </si>
  <si>
    <t>Total stock-based compensation expense</t>
  </si>
  <si>
    <t>Stock option plan - Fair Value of Stock Options Granted Using Black-Scholes Options Pricing Model (Details) - Employee and Non-employee Stock Options - $ / shares</t>
  </si>
  <si>
    <t>Expected volatility, minimum</t>
  </si>
  <si>
    <t>74.20%</t>
  </si>
  <si>
    <t>74.90%</t>
  </si>
  <si>
    <t>Expected volatility, maximum</t>
  </si>
  <si>
    <t>82.10%</t>
  </si>
  <si>
    <t>86.50%</t>
  </si>
  <si>
    <t>79.30%</t>
  </si>
  <si>
    <t>Weighted-average risk free rate, minimum</t>
  </si>
  <si>
    <t>1.40%</t>
  </si>
  <si>
    <t>2.30%</t>
  </si>
  <si>
    <t>1.90%</t>
  </si>
  <si>
    <t>Weighted-average risk free rate, maximum</t>
  </si>
  <si>
    <t>2.60%</t>
  </si>
  <si>
    <t>3.00%</t>
  </si>
  <si>
    <t>2.20%</t>
  </si>
  <si>
    <t>Expected term (in years)</t>
  </si>
  <si>
    <t>6 years 7 days</t>
  </si>
  <si>
    <t>6 years 14 days</t>
  </si>
  <si>
    <t>6 years 3 days</t>
  </si>
  <si>
    <t>Weighted-average grant-date fair value per share</t>
  </si>
  <si>
    <t>Stock option plan - Summary of Stock Option Activity (Details) - USD ($) $ / shares in Units, $ in Thousands</t>
  </si>
  <si>
    <t>Options outstanding</t>
  </si>
  <si>
    <t>Beginning balance</t>
  </si>
  <si>
    <t>Cancelled</t>
  </si>
  <si>
    <t>Granted</t>
  </si>
  <si>
    <t>Exercised</t>
  </si>
  <si>
    <t>Ending balance</t>
  </si>
  <si>
    <t>Exercisable</t>
  </si>
  <si>
    <t>Vested and expected to vest</t>
  </si>
  <si>
    <t>Weighted average exercise price</t>
  </si>
  <si>
    <t>Weighted average, Remaining contractual for life (Years)</t>
  </si>
  <si>
    <t>Balance</t>
  </si>
  <si>
    <t>7 years 6 months</t>
  </si>
  <si>
    <t>7 years 7 months 6 days</t>
  </si>
  <si>
    <t>6 years 1 month 6 days</t>
  </si>
  <si>
    <t>Weighted average, Aggregate intrinsic value</t>
  </si>
  <si>
    <t>Net Loss Per Common Share (Details) - shares</t>
  </si>
  <si>
    <t>Antidilutive Securities Excluded From Computation Of Earnings Per Share [Line Items]</t>
  </si>
  <si>
    <t>Potentially dilutive securities excluded from computations of diluted weighted-average shares outstanding</t>
  </si>
  <si>
    <t>Stock Warrants</t>
  </si>
  <si>
    <t>Income Taxes - Additional Information (Details) - USD ($)</t>
  </si>
  <si>
    <t>1 Months Ended</t>
  </si>
  <si>
    <t>Apr. 30, 2019</t>
  </si>
  <si>
    <t>Income Taxes [Line Items]</t>
  </si>
  <si>
    <t>Unrecognized income tax benefits impact on effective income tax rate</t>
  </si>
  <si>
    <t>U.S. statutory income tax rate</t>
  </si>
  <si>
    <t>21.00%</t>
  </si>
  <si>
    <t>Valuation allowance</t>
  </si>
  <si>
    <t>Federal research and development credit carryforwards</t>
  </si>
  <si>
    <t>Federal</t>
  </si>
  <si>
    <t>Net operating loss carryforwards</t>
  </si>
  <si>
    <t>Net operating loss carryforwards expiration year</t>
  </si>
  <si>
    <t>2029</t>
  </si>
  <si>
    <t>Net operating loss carryforwards expire in 2029</t>
  </si>
  <si>
    <t>Net operating loss carryforwards indefinite expiration period</t>
  </si>
  <si>
    <t>Operating loss carryforwards limitation</t>
  </si>
  <si>
    <t>State</t>
  </si>
  <si>
    <t>Research and Development (R&amp;D) Credit Carryforwards</t>
  </si>
  <si>
    <t>Tax credit carryforwards limitation</t>
  </si>
  <si>
    <t>Research and Development (R&amp;D) Credit Carryforwards | Federal</t>
  </si>
  <si>
    <t>Expiration year for tax credit carryforwards</t>
  </si>
  <si>
    <t>2034</t>
  </si>
  <si>
    <t>Income Taxes - Summary of Differences Between the Income Tax Expense Attributable to Continuing Operations and the Expense Computed at U.S. Statutory Income Tax Rate (Details) - USD ($) $ in Thousands</t>
  </si>
  <si>
    <t>Federal income tax benefit at statutory rate:</t>
  </si>
  <si>
    <t>Increase (reduction) in income tax resulting from:</t>
  </si>
  <si>
    <t>State Income Taxes</t>
  </si>
  <si>
    <t>Increase in Valuation Allowance</t>
  </si>
  <si>
    <t>Write off Sec. 382 Limited Carryforwards</t>
  </si>
  <si>
    <t>Equity Financing Expenses</t>
  </si>
  <si>
    <t>Stock Compensation</t>
  </si>
  <si>
    <t>Research and Development Credit</t>
  </si>
  <si>
    <t>Effect on Tax Cuts &amp; Job Acts Rate Reduction</t>
  </si>
  <si>
    <t>Other</t>
  </si>
  <si>
    <t>Income Taxes - Components of Tax Effects of Temporary Differences and Operating Loss Carryforwards Including Significant Portions of Deferred Tax Assets and Deferred Tax Liabilities (Details) - USD ($) $ in Thousands</t>
  </si>
  <si>
    <t>Deferred tax assets</t>
  </si>
  <si>
    <t>Deferred rent</t>
  </si>
  <si>
    <t>Stock compensation</t>
  </si>
  <si>
    <t>Charitable contributions</t>
  </si>
  <si>
    <t>Capitalized patents and licenses</t>
  </si>
  <si>
    <t>R&amp;D credits</t>
  </si>
  <si>
    <t>Deferred tax liabilities</t>
  </si>
  <si>
    <t>Property, plant and equipment, primarily due to differences in depreciation</t>
  </si>
  <si>
    <t>Income Taxes - Summary of Changes in the Deferred Tax Valuation Allowance (Details) - Valuation Allowance of Deferred Tax Assets - USD ($) $ in Thousands</t>
  </si>
  <si>
    <t>Valuation Allowance [Line Items]</t>
  </si>
  <si>
    <t>Balance at beginning of year</t>
  </si>
  <si>
    <t>Charges to costs and expenses</t>
  </si>
  <si>
    <t>Write-offs</t>
  </si>
  <si>
    <t>Balance at end of year</t>
  </si>
  <si>
    <t>Related Party Transactions - Additional Information (Details) - USD ($) $ in Thousands</t>
  </si>
  <si>
    <t>Scientific Advisory | Chairman of the Board of Directors</t>
  </si>
  <si>
    <t>Related Party Transaction [Line Items]</t>
  </si>
  <si>
    <t>Consulting fees</t>
  </si>
  <si>
    <t>Quarterly Financial Information (Details) - USD ($) $ / shares in Units, $ in Thousands</t>
  </si>
  <si>
    <t>Sep. 30, 2019</t>
  </si>
  <si>
    <t>Mar. 31, 2019</t>
  </si>
  <si>
    <t>Sep. 30, 2018</t>
  </si>
  <si>
    <t>Jun. 30, 2018</t>
  </si>
  <si>
    <t>Mar. 31, 2018</t>
  </si>
  <si>
    <t>Total other income (expense), n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4</v>
      </c>
    </row>
    <row r="19" spans="1:4">
      <c r="A19" s="4" t="s">
        <v>35</v>
      </c>
      <c r="B19" s="4" t="s">
        <v>31</v>
      </c>
    </row>
    <row r="20" spans="1:4">
      <c r="A20" s="4" t="s">
        <v>36</v>
      </c>
      <c r="B20" s="4" t="s">
        <v>37</v>
      </c>
    </row>
    <row r="21" spans="1:4">
      <c r="A21" s="4" t="s">
        <v>38</v>
      </c>
      <c r="B21" s="4" t="s">
        <v>9</v>
      </c>
    </row>
    <row r="22" spans="1:4">
      <c r="A22" s="4" t="s">
        <v>39</v>
      </c>
      <c r="B22" s="4" t="s">
        <v>9</v>
      </c>
    </row>
    <row r="23" spans="1:4">
      <c r="A23" s="4" t="s">
        <v>40</v>
      </c>
      <c r="B23" s="4" t="s">
        <v>9</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9</v>
      </c>
    </row>
    <row r="35" spans="1:4">
      <c r="A35" s="4" t="s">
        <v>62</v>
      </c>
      <c r="C35" s="5" t="n">
        <v>37642199</v>
      </c>
    </row>
    <row r="36" spans="1:4">
      <c r="A36" s="4" t="s">
        <v>63</v>
      </c>
      <c r="D36" s="6" t="n">
        <v>853358707</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97</v>
      </c>
    </row>
    <row r="4" spans="1:2">
      <c r="A4" s="4" t="s">
        <v>165</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row r="6" spans="1:2">
      <c r="A6" s="4" t="s">
        <v>225</v>
      </c>
      <c r="B6" s="4" t="s">
        <v>226</v>
      </c>
    </row>
    <row r="7" spans="1:2">
      <c r="A7" s="4" t="s">
        <v>227</v>
      </c>
      <c r="B7" s="4" t="s">
        <v>228</v>
      </c>
    </row>
    <row r="8" spans="1:2">
      <c r="A8" s="4" t="s">
        <v>191</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11</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199</v>
      </c>
      <c r="B19" s="4" t="s">
        <v>249</v>
      </c>
    </row>
    <row r="20" spans="1:2">
      <c r="A20" s="4" t="s">
        <v>250</v>
      </c>
      <c r="B20"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69208</v>
      </c>
      <c r="C3" s="6" t="n">
        <v>369290</v>
      </c>
    </row>
    <row r="4" spans="1:3">
      <c r="A4" s="4" t="s">
        <v>70</v>
      </c>
      <c r="B4" s="5" t="n">
        <v>63</v>
      </c>
    </row>
    <row r="5" spans="1:3">
      <c r="A5" s="4" t="s">
        <v>71</v>
      </c>
      <c r="B5" s="5" t="n">
        <v>1732</v>
      </c>
      <c r="C5" s="5" t="n">
        <v>843</v>
      </c>
    </row>
    <row r="6" spans="1:3">
      <c r="A6" s="4" t="s">
        <v>72</v>
      </c>
      <c r="B6" s="5" t="n">
        <v>271003</v>
      </c>
      <c r="C6" s="5" t="n">
        <v>370133</v>
      </c>
    </row>
    <row r="7" spans="1:3">
      <c r="A7" s="4" t="s">
        <v>73</v>
      </c>
      <c r="B7" s="5" t="n">
        <v>3538</v>
      </c>
      <c r="C7" s="5" t="n">
        <v>1137</v>
      </c>
    </row>
    <row r="8" spans="1:3">
      <c r="A8" s="4" t="s">
        <v>70</v>
      </c>
      <c r="B8" s="5" t="n">
        <v>437</v>
      </c>
    </row>
    <row r="9" spans="1:3">
      <c r="A9" s="4" t="s">
        <v>74</v>
      </c>
      <c r="B9" s="5" t="n">
        <v>9853</v>
      </c>
    </row>
    <row r="10" spans="1:3">
      <c r="A10" s="4" t="s">
        <v>75</v>
      </c>
      <c r="B10" s="5" t="n">
        <v>284831</v>
      </c>
      <c r="C10" s="5" t="n">
        <v>371270</v>
      </c>
    </row>
    <row r="11" spans="1:3">
      <c r="A11" s="3" t="s">
        <v>76</v>
      </c>
    </row>
    <row r="12" spans="1:3">
      <c r="A12" s="4" t="s">
        <v>77</v>
      </c>
      <c r="B12" s="5" t="n">
        <v>3684</v>
      </c>
      <c r="C12" s="5" t="n">
        <v>3377</v>
      </c>
    </row>
    <row r="13" spans="1:3">
      <c r="A13" s="4" t="s">
        <v>78</v>
      </c>
      <c r="B13" s="5" t="n">
        <v>15403</v>
      </c>
      <c r="C13" s="5" t="n">
        <v>8985</v>
      </c>
    </row>
    <row r="14" spans="1:3">
      <c r="A14" s="4" t="s">
        <v>79</v>
      </c>
      <c r="B14" s="5" t="n">
        <v>682</v>
      </c>
    </row>
    <row r="15" spans="1:3">
      <c r="A15" s="4" t="s">
        <v>80</v>
      </c>
      <c r="B15" s="5" t="n">
        <v>19769</v>
      </c>
      <c r="C15" s="5" t="n">
        <v>12362</v>
      </c>
    </row>
    <row r="16" spans="1:3">
      <c r="A16" s="4" t="s">
        <v>81</v>
      </c>
      <c r="B16" s="5" t="n">
        <v>9535</v>
      </c>
    </row>
    <row r="17" spans="1:3">
      <c r="A17" s="4" t="s">
        <v>82</v>
      </c>
      <c r="C17" s="5" t="n">
        <v>88</v>
      </c>
    </row>
    <row r="18" spans="1:3">
      <c r="A18" s="4" t="s">
        <v>83</v>
      </c>
      <c r="B18" s="5" t="n">
        <v>29304</v>
      </c>
      <c r="C18" s="5" t="n">
        <v>12450</v>
      </c>
    </row>
    <row r="19" spans="1:3">
      <c r="A19" s="4" t="s">
        <v>84</v>
      </c>
      <c r="B19" s="4" t="s">
        <v>85</v>
      </c>
      <c r="C19" s="4" t="s">
        <v>85</v>
      </c>
    </row>
    <row r="20" spans="1:3">
      <c r="A20" s="3" t="s">
        <v>86</v>
      </c>
    </row>
    <row r="21" spans="1:3">
      <c r="A21" s="4" t="s">
        <v>87</v>
      </c>
      <c r="B21" s="5" t="n">
        <v>4</v>
      </c>
      <c r="C21" s="5" t="n">
        <v>4</v>
      </c>
    </row>
    <row r="22" spans="1:3">
      <c r="A22" s="4" t="s">
        <v>88</v>
      </c>
      <c r="B22" s="5" t="n">
        <v>-8</v>
      </c>
      <c r="C22" s="5" t="n">
        <v>-8</v>
      </c>
    </row>
    <row r="23" spans="1:3">
      <c r="A23" s="4" t="s">
        <v>89</v>
      </c>
      <c r="B23" s="5" t="n">
        <v>592384</v>
      </c>
      <c r="C23" s="5" t="n">
        <v>573230</v>
      </c>
    </row>
    <row r="24" spans="1:3">
      <c r="A24" s="4" t="s">
        <v>90</v>
      </c>
      <c r="B24" s="5" t="n">
        <v>-336853</v>
      </c>
      <c r="C24" s="5" t="n">
        <v>-214406</v>
      </c>
    </row>
    <row r="25" spans="1:3">
      <c r="A25" s="4" t="s">
        <v>91</v>
      </c>
      <c r="B25" s="5" t="n">
        <v>255527</v>
      </c>
      <c r="C25" s="5" t="n">
        <v>358820</v>
      </c>
    </row>
    <row r="26" spans="1:3">
      <c r="A26" s="4" t="s">
        <v>92</v>
      </c>
      <c r="B26" s="6" t="n">
        <v>284831</v>
      </c>
      <c r="C26" s="6" t="n">
        <v>371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row>
    <row r="6" spans="1:2">
      <c r="A6" s="4" t="s">
        <v>258</v>
      </c>
      <c r="B6"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301</v>
      </c>
      <c r="B1" s="2" t="s">
        <v>1</v>
      </c>
    </row>
    <row r="2" spans="1:3">
      <c r="B2" s="2" t="s">
        <v>302</v>
      </c>
      <c r="C2" s="2" t="s">
        <v>303</v>
      </c>
    </row>
    <row r="3" spans="1:3">
      <c r="A3" s="3" t="s">
        <v>304</v>
      </c>
    </row>
    <row r="4" spans="1:3">
      <c r="A4" s="4" t="s">
        <v>305</v>
      </c>
      <c r="B4" s="5" t="n">
        <v>3</v>
      </c>
    </row>
    <row r="5" spans="1:3">
      <c r="A5" s="4" t="s">
        <v>90</v>
      </c>
      <c r="B5" s="6" t="n">
        <v>336853</v>
      </c>
      <c r="C5" s="6" t="n">
        <v>214406</v>
      </c>
    </row>
    <row r="6" spans="1:3">
      <c r="A6" s="4" t="s">
        <v>69</v>
      </c>
      <c r="B6" s="6" t="n">
        <v>269208</v>
      </c>
      <c r="C6" s="6" t="n">
        <v>369290</v>
      </c>
    </row>
    <row r="7" spans="1:3">
      <c r="A7" s="4" t="s">
        <v>306</v>
      </c>
    </row>
    <row r="8" spans="1:3">
      <c r="A8" s="3" t="s">
        <v>304</v>
      </c>
    </row>
    <row r="9" spans="1:3">
      <c r="A9" s="4" t="s">
        <v>307</v>
      </c>
      <c r="B9"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3</v>
      </c>
      <c r="B1" s="2" t="s">
        <v>2</v>
      </c>
      <c r="C1" s="2" t="s">
        <v>67</v>
      </c>
    </row>
    <row r="2" spans="1:3">
      <c r="A2" s="3" t="s">
        <v>94</v>
      </c>
    </row>
    <row r="3" spans="1:3">
      <c r="A3" s="4" t="s">
        <v>95</v>
      </c>
      <c r="B3" s="7" t="n">
        <v>0.0001</v>
      </c>
      <c r="C3" s="7" t="n">
        <v>0.0001</v>
      </c>
    </row>
    <row r="4" spans="1:3">
      <c r="A4" s="4" t="s">
        <v>96</v>
      </c>
      <c r="B4" s="5" t="n">
        <v>120000000</v>
      </c>
      <c r="C4" s="5" t="n">
        <v>120000000</v>
      </c>
    </row>
    <row r="5" spans="1:3">
      <c r="A5" s="4" t="s">
        <v>97</v>
      </c>
      <c r="B5" s="5" t="n">
        <v>37638260</v>
      </c>
      <c r="C5" s="5" t="n">
        <v>37268792</v>
      </c>
    </row>
    <row r="6" spans="1:3">
      <c r="A6" s="4" t="s">
        <v>98</v>
      </c>
      <c r="B6" s="5" t="n">
        <v>37611594</v>
      </c>
      <c r="C6" s="5" t="n">
        <v>37242126</v>
      </c>
    </row>
    <row r="7" spans="1:3">
      <c r="A7" s="4" t="s">
        <v>99</v>
      </c>
      <c r="B7" s="5" t="n">
        <v>26666</v>
      </c>
      <c r="C7" s="5" t="n">
        <v>26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9</v>
      </c>
      <c r="B1" s="2" t="s">
        <v>1</v>
      </c>
    </row>
    <row r="2" spans="1:5">
      <c r="B2" s="2" t="s">
        <v>2</v>
      </c>
      <c r="C2" s="2" t="s">
        <v>67</v>
      </c>
      <c r="D2" s="2" t="s">
        <v>101</v>
      </c>
      <c r="E2" s="2" t="s">
        <v>310</v>
      </c>
    </row>
    <row r="3" spans="1:5">
      <c r="A3" s="3" t="s">
        <v>311</v>
      </c>
    </row>
    <row r="4" spans="1:5">
      <c r="A4" s="4" t="s">
        <v>312</v>
      </c>
      <c r="B4" s="6" t="n">
        <v>0</v>
      </c>
      <c r="C4" s="6" t="n">
        <v>0</v>
      </c>
      <c r="D4" s="6" t="n">
        <v>0</v>
      </c>
    </row>
    <row r="5" spans="1:5">
      <c r="A5" s="4" t="s">
        <v>313</v>
      </c>
      <c r="B5" s="5" t="n">
        <v>0</v>
      </c>
      <c r="C5" s="5" t="n">
        <v>0</v>
      </c>
    </row>
    <row r="6" spans="1:5">
      <c r="A6" s="4" t="s">
        <v>314</v>
      </c>
      <c r="B6" s="5" t="n">
        <v>0</v>
      </c>
      <c r="C6" s="5" t="n">
        <v>0</v>
      </c>
    </row>
    <row r="7" spans="1:5">
      <c r="A7" s="4" t="s">
        <v>315</v>
      </c>
    </row>
    <row r="8" spans="1:5">
      <c r="A8" s="3" t="s">
        <v>311</v>
      </c>
    </row>
    <row r="9" spans="1:5">
      <c r="A9" s="4" t="s">
        <v>316</v>
      </c>
      <c r="B9" s="5" t="n">
        <v>2114000</v>
      </c>
      <c r="C9" s="6" t="n">
        <v>1352000</v>
      </c>
      <c r="D9" s="6" t="n">
        <v>997000</v>
      </c>
    </row>
    <row r="10" spans="1:5">
      <c r="A10" s="4" t="s">
        <v>317</v>
      </c>
    </row>
    <row r="11" spans="1:5">
      <c r="A11" s="3" t="s">
        <v>311</v>
      </c>
    </row>
    <row r="12" spans="1:5">
      <c r="A12" s="4" t="s">
        <v>318</v>
      </c>
      <c r="B12" s="6" t="n">
        <v>500000</v>
      </c>
      <c r="E12" s="6" t="n">
        <v>5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3</v>
      </c>
    </row>
    <row r="9" spans="1:2">
      <c r="A9" s="4" t="s">
        <v>325</v>
      </c>
    </row>
    <row r="10" spans="1:2">
      <c r="A10" s="3" t="s">
        <v>321</v>
      </c>
    </row>
    <row r="11" spans="1:2">
      <c r="A11" s="4" t="s">
        <v>322</v>
      </c>
      <c r="B11" s="4" t="s">
        <v>326</v>
      </c>
    </row>
    <row r="12" spans="1:2">
      <c r="A12" s="4" t="s">
        <v>327</v>
      </c>
    </row>
    <row r="13" spans="1:2">
      <c r="A13" s="3" t="s">
        <v>321</v>
      </c>
    </row>
    <row r="14" spans="1:2">
      <c r="A14" s="4" t="s">
        <v>322</v>
      </c>
      <c r="B1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7</v>
      </c>
    </row>
    <row r="2" spans="1:3">
      <c r="A2" s="3" t="s">
        <v>329</v>
      </c>
    </row>
    <row r="3" spans="1:3">
      <c r="A3" s="4" t="s">
        <v>330</v>
      </c>
      <c r="B3" s="6" t="n">
        <v>268436</v>
      </c>
      <c r="C3" s="6" t="n">
        <v>368435</v>
      </c>
    </row>
    <row r="4" spans="1:3">
      <c r="A4" s="4" t="s">
        <v>331</v>
      </c>
    </row>
    <row r="5" spans="1:3">
      <c r="A5" s="3" t="s">
        <v>329</v>
      </c>
    </row>
    <row r="6" spans="1:3">
      <c r="A6" s="4" t="s">
        <v>330</v>
      </c>
      <c r="B6" s="5" t="n">
        <v>252563</v>
      </c>
      <c r="C6" s="5" t="n">
        <v>352934</v>
      </c>
    </row>
    <row r="7" spans="1:3">
      <c r="A7" s="4" t="s">
        <v>332</v>
      </c>
    </row>
    <row r="8" spans="1:3">
      <c r="A8" s="3" t="s">
        <v>329</v>
      </c>
    </row>
    <row r="9" spans="1:3">
      <c r="A9" s="4" t="s">
        <v>330</v>
      </c>
      <c r="B9" s="5" t="n">
        <v>15873</v>
      </c>
      <c r="C9" s="5" t="n">
        <v>15501</v>
      </c>
    </row>
    <row r="10" spans="1:3">
      <c r="A10" s="4" t="s">
        <v>333</v>
      </c>
    </row>
    <row r="11" spans="1:3">
      <c r="A11" s="3" t="s">
        <v>329</v>
      </c>
    </row>
    <row r="12" spans="1:3">
      <c r="A12" s="4" t="s">
        <v>330</v>
      </c>
      <c r="B12" s="5" t="n">
        <v>268436</v>
      </c>
      <c r="C12" s="5" t="n">
        <v>368435</v>
      </c>
    </row>
    <row r="13" spans="1:3">
      <c r="A13" s="4" t="s">
        <v>334</v>
      </c>
    </row>
    <row r="14" spans="1:3">
      <c r="A14" s="3" t="s">
        <v>329</v>
      </c>
    </row>
    <row r="15" spans="1:3">
      <c r="A15" s="4" t="s">
        <v>330</v>
      </c>
      <c r="B15" s="5" t="n">
        <v>252563</v>
      </c>
      <c r="C15" s="5" t="n">
        <v>352934</v>
      </c>
    </row>
    <row r="16" spans="1:3">
      <c r="A16" s="4" t="s">
        <v>335</v>
      </c>
    </row>
    <row r="17" spans="1:3">
      <c r="A17" s="3" t="s">
        <v>329</v>
      </c>
    </row>
    <row r="18" spans="1:3">
      <c r="A18" s="4" t="s">
        <v>330</v>
      </c>
      <c r="B18" s="6" t="n">
        <v>15873</v>
      </c>
      <c r="C18" s="6" t="n">
        <v>15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2"/>
    <col customWidth="1" max="3" min="3" width="38"/>
    <col customWidth="1" max="4" min="4" width="38"/>
    <col customWidth="1" max="5" min="5" width="14"/>
    <col customWidth="1" max="6" min="6" width="14"/>
  </cols>
  <sheetData>
    <row r="1" spans="1:6">
      <c r="A1" s="1" t="s">
        <v>336</v>
      </c>
      <c r="B1" s="2" t="s">
        <v>2</v>
      </c>
      <c r="C1" s="2" t="s">
        <v>337</v>
      </c>
      <c r="D1" s="2" t="s">
        <v>67</v>
      </c>
      <c r="E1" s="2" t="s">
        <v>101</v>
      </c>
      <c r="F1" s="2" t="s">
        <v>338</v>
      </c>
    </row>
    <row r="2" spans="1:6">
      <c r="A2" s="3" t="s">
        <v>311</v>
      </c>
    </row>
    <row r="3" spans="1:6">
      <c r="A3" s="4" t="s">
        <v>74</v>
      </c>
      <c r="B3" s="6" t="n">
        <v>9853</v>
      </c>
    </row>
    <row r="4" spans="1:6">
      <c r="A4" s="4" t="s">
        <v>78</v>
      </c>
      <c r="B4" s="5" t="n">
        <v>15403</v>
      </c>
      <c r="D4" s="6" t="n">
        <v>8985</v>
      </c>
    </row>
    <row r="5" spans="1:6">
      <c r="A5" s="3" t="s">
        <v>339</v>
      </c>
    </row>
    <row r="6" spans="1:6">
      <c r="A6" s="4" t="s">
        <v>79</v>
      </c>
      <c r="B6" s="6" t="n">
        <v>682</v>
      </c>
    </row>
    <row r="7" spans="1:6">
      <c r="A7" s="4" t="s">
        <v>340</v>
      </c>
      <c r="B7" s="4" t="s">
        <v>341</v>
      </c>
      <c r="D7" s="4" t="s">
        <v>342</v>
      </c>
    </row>
    <row r="8" spans="1:6">
      <c r="A8" s="4" t="s">
        <v>343</v>
      </c>
      <c r="B8" s="6" t="n">
        <v>9535</v>
      </c>
    </row>
    <row r="9" spans="1:6">
      <c r="A9" s="4" t="s">
        <v>82</v>
      </c>
      <c r="D9" s="6" t="n">
        <v>88</v>
      </c>
    </row>
    <row r="10" spans="1:6">
      <c r="A10" s="4" t="s">
        <v>344</v>
      </c>
      <c r="B10" s="6" t="n">
        <v>255527</v>
      </c>
      <c r="D10" s="6" t="n">
        <v>358820</v>
      </c>
      <c r="E10" s="6" t="n">
        <v>93388</v>
      </c>
      <c r="F10" s="6" t="n">
        <v>-64993</v>
      </c>
    </row>
    <row r="11" spans="1:6">
      <c r="A11" s="4" t="s">
        <v>257</v>
      </c>
    </row>
    <row r="12" spans="1:6">
      <c r="A12" s="3" t="s">
        <v>311</v>
      </c>
    </row>
    <row r="13" spans="1:6">
      <c r="A13" s="4" t="s">
        <v>74</v>
      </c>
      <c r="C13" s="6" t="n">
        <v>1533</v>
      </c>
    </row>
    <row r="14" spans="1:6">
      <c r="A14" s="4" t="s">
        <v>78</v>
      </c>
      <c r="C14" s="5" t="n">
        <v>8976</v>
      </c>
    </row>
    <row r="15" spans="1:6">
      <c r="A15" s="3" t="s">
        <v>339</v>
      </c>
    </row>
    <row r="16" spans="1:6">
      <c r="A16" s="4" t="s">
        <v>79</v>
      </c>
      <c r="C16" s="6" t="n">
        <v>352</v>
      </c>
    </row>
    <row r="17" spans="1:6">
      <c r="A17" s="4" t="s">
        <v>340</v>
      </c>
      <c r="C17" s="4" t="s">
        <v>342</v>
      </c>
    </row>
    <row r="18" spans="1:6">
      <c r="A18" s="4" t="s">
        <v>343</v>
      </c>
      <c r="C18" s="6" t="n">
        <v>1278</v>
      </c>
    </row>
    <row r="19" spans="1:6">
      <c r="A19" s="4" t="s">
        <v>344</v>
      </c>
      <c r="C19" s="5" t="n">
        <v>358820</v>
      </c>
    </row>
    <row r="20" spans="1:6">
      <c r="A20" s="4" t="s">
        <v>345</v>
      </c>
    </row>
    <row r="21" spans="1:6">
      <c r="A21" s="3" t="s">
        <v>311</v>
      </c>
    </row>
    <row r="22" spans="1:6">
      <c r="A22" s="4" t="s">
        <v>74</v>
      </c>
      <c r="C22" s="5" t="n">
        <v>1533</v>
      </c>
    </row>
    <row r="23" spans="1:6">
      <c r="A23" s="4" t="s">
        <v>78</v>
      </c>
      <c r="C23" s="5" t="n">
        <v>-9</v>
      </c>
    </row>
    <row r="24" spans="1:6">
      <c r="A24" s="3" t="s">
        <v>339</v>
      </c>
    </row>
    <row r="25" spans="1:6">
      <c r="A25" s="4" t="s">
        <v>79</v>
      </c>
      <c r="C25" s="6" t="n">
        <v>352</v>
      </c>
    </row>
    <row r="26" spans="1:6">
      <c r="A26" s="4" t="s">
        <v>340</v>
      </c>
      <c r="C26" s="4" t="s">
        <v>342</v>
      </c>
    </row>
    <row r="27" spans="1:6">
      <c r="A27" s="4" t="s">
        <v>343</v>
      </c>
      <c r="C27" s="6" t="n">
        <v>1278</v>
      </c>
    </row>
    <row r="28" spans="1:6">
      <c r="A28" s="4" t="s">
        <v>82</v>
      </c>
      <c r="C28" s="6" t="n">
        <v>-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7</v>
      </c>
    </row>
    <row r="2" spans="1:3">
      <c r="A2" s="3" t="s">
        <v>321</v>
      </c>
    </row>
    <row r="3" spans="1:3">
      <c r="A3" s="4" t="s">
        <v>347</v>
      </c>
      <c r="B3" s="6" t="n">
        <v>-677</v>
      </c>
      <c r="C3" s="6" t="n">
        <v>-322</v>
      </c>
    </row>
    <row r="4" spans="1:3">
      <c r="A4" s="4" t="s">
        <v>73</v>
      </c>
      <c r="B4" s="5" t="n">
        <v>3538</v>
      </c>
      <c r="C4" s="5" t="n">
        <v>1137</v>
      </c>
    </row>
    <row r="5" spans="1:3">
      <c r="A5" s="4" t="s">
        <v>320</v>
      </c>
    </row>
    <row r="6" spans="1:3">
      <c r="A6" s="3" t="s">
        <v>321</v>
      </c>
    </row>
    <row r="7" spans="1:3">
      <c r="A7" s="4" t="s">
        <v>348</v>
      </c>
      <c r="B7" s="5" t="n">
        <v>332</v>
      </c>
      <c r="C7" s="5" t="n">
        <v>246</v>
      </c>
    </row>
    <row r="8" spans="1:3">
      <c r="A8" s="4" t="s">
        <v>324</v>
      </c>
    </row>
    <row r="9" spans="1:3">
      <c r="A9" s="3" t="s">
        <v>321</v>
      </c>
    </row>
    <row r="10" spans="1:3">
      <c r="A10" s="4" t="s">
        <v>348</v>
      </c>
      <c r="B10" s="5" t="n">
        <v>871</v>
      </c>
      <c r="C10" s="5" t="n">
        <v>611</v>
      </c>
    </row>
    <row r="11" spans="1:3">
      <c r="A11" s="4" t="s">
        <v>325</v>
      </c>
    </row>
    <row r="12" spans="1:3">
      <c r="A12" s="3" t="s">
        <v>321</v>
      </c>
    </row>
    <row r="13" spans="1:3">
      <c r="A13" s="4" t="s">
        <v>348</v>
      </c>
      <c r="B13" s="5" t="n">
        <v>1071</v>
      </c>
      <c r="C13" s="5" t="n">
        <v>293</v>
      </c>
    </row>
    <row r="14" spans="1:3">
      <c r="A14" s="4" t="s">
        <v>327</v>
      </c>
    </row>
    <row r="15" spans="1:3">
      <c r="A15" s="3" t="s">
        <v>321</v>
      </c>
    </row>
    <row r="16" spans="1:3">
      <c r="A16" s="4" t="s">
        <v>348</v>
      </c>
      <c r="B16" s="6" t="n">
        <v>1941</v>
      </c>
      <c r="C16" s="5" t="n">
        <v>238</v>
      </c>
    </row>
    <row r="17" spans="1:3">
      <c r="A17" s="4" t="s">
        <v>349</v>
      </c>
    </row>
    <row r="18" spans="1:3">
      <c r="A18" s="3" t="s">
        <v>321</v>
      </c>
    </row>
    <row r="19" spans="1:3">
      <c r="A19" s="4" t="s">
        <v>348</v>
      </c>
      <c r="C19" s="6" t="n">
        <v>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67</v>
      </c>
      <c r="D2" s="2" t="s">
        <v>101</v>
      </c>
    </row>
    <row r="3" spans="1:4">
      <c r="A3" s="3" t="s">
        <v>192</v>
      </c>
    </row>
    <row r="4" spans="1:4">
      <c r="A4" s="4" t="s">
        <v>351</v>
      </c>
      <c r="B4" s="6" t="n">
        <v>356</v>
      </c>
      <c r="C4" s="6" t="n">
        <v>175</v>
      </c>
      <c r="D4" s="6" t="n">
        <v>8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6"/>
  </cols>
  <sheetData>
    <row r="1" spans="1:6">
      <c r="A1" s="1" t="s">
        <v>352</v>
      </c>
      <c r="B1" s="2" t="s">
        <v>353</v>
      </c>
      <c r="C1" s="2" t="s">
        <v>1</v>
      </c>
      <c r="F1" s="2" t="s">
        <v>354</v>
      </c>
    </row>
    <row r="2" spans="1:6">
      <c r="B2" s="2" t="s">
        <v>338</v>
      </c>
      <c r="C2" s="2" t="s">
        <v>2</v>
      </c>
      <c r="D2" s="2" t="s">
        <v>67</v>
      </c>
      <c r="E2" s="2" t="s">
        <v>101</v>
      </c>
      <c r="F2" s="2" t="s">
        <v>2</v>
      </c>
    </row>
    <row r="3" spans="1:6">
      <c r="A3" s="3" t="s">
        <v>355</v>
      </c>
    </row>
    <row r="4" spans="1:6">
      <c r="A4" s="4" t="s">
        <v>356</v>
      </c>
      <c r="C4" s="6" t="n">
        <v>89002</v>
      </c>
      <c r="D4" s="6" t="n">
        <v>70683</v>
      </c>
      <c r="E4" s="6" t="n">
        <v>53881</v>
      </c>
    </row>
    <row r="5" spans="1:6">
      <c r="A5" s="4" t="s">
        <v>357</v>
      </c>
    </row>
    <row r="6" spans="1:6">
      <c r="A6" s="3" t="s">
        <v>355</v>
      </c>
    </row>
    <row r="7" spans="1:6">
      <c r="A7" s="4" t="s">
        <v>358</v>
      </c>
      <c r="C7" s="4" t="s">
        <v>359</v>
      </c>
    </row>
    <row r="8" spans="1:6">
      <c r="A8" s="4" t="s">
        <v>360</v>
      </c>
      <c r="C8" s="4" t="s">
        <v>361</v>
      </c>
    </row>
    <row r="9" spans="1:6">
      <c r="A9" s="4" t="s">
        <v>362</v>
      </c>
      <c r="C9" s="6" t="n">
        <v>500</v>
      </c>
      <c r="F9" s="6" t="n">
        <v>600</v>
      </c>
    </row>
    <row r="10" spans="1:6">
      <c r="A10" s="4" t="s">
        <v>363</v>
      </c>
      <c r="C10" s="4" t="s">
        <v>364</v>
      </c>
    </row>
    <row r="11" spans="1:6">
      <c r="A11" s="4" t="s">
        <v>365</v>
      </c>
      <c r="C11" s="4" t="s">
        <v>366</v>
      </c>
    </row>
    <row r="12" spans="1:6">
      <c r="A12" s="4" t="s">
        <v>367</v>
      </c>
    </row>
    <row r="13" spans="1:6">
      <c r="A13" s="3" t="s">
        <v>355</v>
      </c>
    </row>
    <row r="14" spans="1:6">
      <c r="A14" s="4" t="s">
        <v>362</v>
      </c>
      <c r="C14" s="6" t="n">
        <v>2600</v>
      </c>
    </row>
    <row r="15" spans="1:6">
      <c r="A15" s="4" t="s">
        <v>368</v>
      </c>
    </row>
    <row r="16" spans="1:6">
      <c r="A16" s="3" t="s">
        <v>355</v>
      </c>
    </row>
    <row r="17" spans="1:6">
      <c r="A17" s="4" t="s">
        <v>356</v>
      </c>
      <c r="B17" s="6" t="n">
        <v>5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7</v>
      </c>
    </row>
    <row r="2" spans="1:3">
      <c r="A2" s="3" t="s">
        <v>197</v>
      </c>
    </row>
    <row r="3" spans="1:3">
      <c r="A3" s="4" t="s">
        <v>370</v>
      </c>
      <c r="B3" s="6" t="n">
        <v>2737</v>
      </c>
      <c r="C3" s="6" t="n">
        <v>1242</v>
      </c>
    </row>
    <row r="4" spans="1:3">
      <c r="A4" s="4" t="s">
        <v>371</v>
      </c>
      <c r="B4" s="5" t="n">
        <v>1487</v>
      </c>
      <c r="C4" s="5" t="n">
        <v>349</v>
      </c>
    </row>
    <row r="5" spans="1:3">
      <c r="A5" s="4" t="s">
        <v>372</v>
      </c>
      <c r="B5" s="5" t="n">
        <v>7996</v>
      </c>
      <c r="C5" s="5" t="n">
        <v>4692</v>
      </c>
    </row>
    <row r="6" spans="1:3">
      <c r="A6" s="4" t="s">
        <v>373</v>
      </c>
      <c r="B6" s="5" t="n">
        <v>3183</v>
      </c>
      <c r="C6" s="5" t="n">
        <v>2693</v>
      </c>
    </row>
    <row r="7" spans="1:3">
      <c r="A7" s="4" t="s">
        <v>374</v>
      </c>
      <c r="C7" s="5" t="n">
        <v>9</v>
      </c>
    </row>
    <row r="8" spans="1:3">
      <c r="A8" s="4" t="s">
        <v>78</v>
      </c>
      <c r="B8" s="6" t="n">
        <v>15403</v>
      </c>
      <c r="C8" s="6" t="n">
        <v>89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24"/>
    <col customWidth="1" max="5" min="5" width="21"/>
  </cols>
  <sheetData>
    <row r="1" spans="1:5">
      <c r="A1" s="1" t="s">
        <v>375</v>
      </c>
      <c r="B1" s="2" t="s">
        <v>376</v>
      </c>
      <c r="C1" s="2" t="s">
        <v>377</v>
      </c>
      <c r="D1" s="2" t="s">
        <v>378</v>
      </c>
      <c r="E1" s="2" t="s">
        <v>379</v>
      </c>
    </row>
    <row r="2" spans="1:5">
      <c r="A2" s="3" t="s">
        <v>380</v>
      </c>
    </row>
    <row r="3" spans="1:5">
      <c r="A3" s="4" t="s">
        <v>381</v>
      </c>
      <c r="B3" s="4" t="s">
        <v>382</v>
      </c>
      <c r="C3" s="4" t="s">
        <v>383</v>
      </c>
      <c r="D3" s="4" t="s">
        <v>384</v>
      </c>
    </row>
    <row r="4" spans="1:5">
      <c r="A4" s="4" t="s">
        <v>385</v>
      </c>
      <c r="B4" s="4" t="s">
        <v>386</v>
      </c>
      <c r="D4" s="4" t="s">
        <v>386</v>
      </c>
    </row>
    <row r="5" spans="1:5">
      <c r="A5" s="4" t="s">
        <v>387</v>
      </c>
      <c r="D5" s="5" t="n">
        <v>60000</v>
      </c>
    </row>
    <row r="6" spans="1:5">
      <c r="A6" s="4" t="s">
        <v>388</v>
      </c>
      <c r="D6" s="4" t="s">
        <v>389</v>
      </c>
    </row>
    <row r="7" spans="1:5">
      <c r="A7" s="4" t="s">
        <v>390</v>
      </c>
      <c r="E7" s="6" t="n">
        <v>688</v>
      </c>
    </row>
    <row r="8" spans="1:5">
      <c r="A8" s="4" t="s">
        <v>317</v>
      </c>
    </row>
    <row r="9" spans="1:5">
      <c r="A9" s="3" t="s">
        <v>380</v>
      </c>
    </row>
    <row r="10" spans="1:5">
      <c r="A10" s="4" t="s">
        <v>318</v>
      </c>
      <c r="D10" s="6" t="n">
        <v>500</v>
      </c>
      <c r="E10" s="6"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8"/>
  </cols>
  <sheetData>
    <row r="1" spans="1:3">
      <c r="A1" s="1" t="s">
        <v>391</v>
      </c>
      <c r="B1" s="2" t="s">
        <v>2</v>
      </c>
      <c r="C1" s="2" t="s">
        <v>67</v>
      </c>
    </row>
    <row r="2" spans="1:3">
      <c r="A2" s="3" t="s">
        <v>329</v>
      </c>
    </row>
    <row r="3" spans="1:3">
      <c r="A3" s="4" t="s">
        <v>74</v>
      </c>
      <c r="B3" s="6" t="n">
        <v>9853</v>
      </c>
    </row>
    <row r="4" spans="1:3">
      <c r="A4" s="4" t="s">
        <v>392</v>
      </c>
      <c r="B4" s="5" t="n">
        <v>9853</v>
      </c>
    </row>
    <row r="5" spans="1:3">
      <c r="A5" s="3" t="s">
        <v>393</v>
      </c>
    </row>
    <row r="6" spans="1:3">
      <c r="A6" s="4" t="s">
        <v>394</v>
      </c>
      <c r="B6" s="6" t="n">
        <v>682</v>
      </c>
    </row>
    <row r="7" spans="1:3">
      <c r="A7" s="4" t="s">
        <v>340</v>
      </c>
      <c r="B7" s="4" t="s">
        <v>341</v>
      </c>
      <c r="C7" s="4" t="s">
        <v>342</v>
      </c>
    </row>
    <row r="8" spans="1:3">
      <c r="A8" s="4" t="s">
        <v>343</v>
      </c>
      <c r="B8" s="6" t="n">
        <v>9535</v>
      </c>
    </row>
    <row r="9" spans="1:3">
      <c r="A9" s="4" t="s">
        <v>395</v>
      </c>
      <c r="B9" s="6" t="n">
        <v>10217</v>
      </c>
    </row>
    <row r="10" spans="1:3">
      <c r="A10" s="3" t="s">
        <v>396</v>
      </c>
    </row>
    <row r="11" spans="1:3">
      <c r="A11" s="4" t="s">
        <v>397</v>
      </c>
      <c r="B11" s="4" t="s">
        <v>398</v>
      </c>
    </row>
    <row r="12" spans="1:3">
      <c r="A12" s="3" t="s">
        <v>399</v>
      </c>
    </row>
    <row r="13" spans="1:3">
      <c r="A13" s="4" t="s">
        <v>397</v>
      </c>
      <c r="B13" s="4" t="s">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0"/>
  </cols>
  <sheetData>
    <row r="1" spans="1:4">
      <c r="A1" s="1" t="s">
        <v>100</v>
      </c>
      <c r="B1" s="2" t="s">
        <v>1</v>
      </c>
    </row>
    <row r="2" spans="1:4">
      <c r="B2" s="2" t="s">
        <v>2</v>
      </c>
      <c r="C2" s="2" t="s">
        <v>67</v>
      </c>
      <c r="D2" s="2" t="s">
        <v>101</v>
      </c>
    </row>
    <row r="3" spans="1:4">
      <c r="A3" s="3" t="s">
        <v>102</v>
      </c>
    </row>
    <row r="4" spans="1:4">
      <c r="A4" s="4" t="s">
        <v>103</v>
      </c>
      <c r="B4" s="4" t="s">
        <v>104</v>
      </c>
      <c r="C4" s="4" t="s">
        <v>104</v>
      </c>
      <c r="D4" s="4" t="s">
        <v>104</v>
      </c>
    </row>
    <row r="5" spans="1:4">
      <c r="A5" s="3" t="s">
        <v>105</v>
      </c>
    </row>
    <row r="6" spans="1:4">
      <c r="A6" s="4" t="s">
        <v>106</v>
      </c>
      <c r="B6" s="6" t="n">
        <v>89002</v>
      </c>
      <c r="C6" s="6" t="n">
        <v>70683</v>
      </c>
      <c r="D6" s="6" t="n">
        <v>53881</v>
      </c>
    </row>
    <row r="7" spans="1:4">
      <c r="A7" s="4" t="s">
        <v>107</v>
      </c>
      <c r="B7" s="5" t="n">
        <v>40039</v>
      </c>
      <c r="C7" s="5" t="n">
        <v>18603</v>
      </c>
      <c r="D7" s="5" t="n">
        <v>7087</v>
      </c>
    </row>
    <row r="8" spans="1:4">
      <c r="A8" s="4" t="s">
        <v>108</v>
      </c>
      <c r="B8" s="5" t="n">
        <v>129041</v>
      </c>
      <c r="C8" s="5" t="n">
        <v>89286</v>
      </c>
      <c r="D8" s="5" t="n">
        <v>60968</v>
      </c>
    </row>
    <row r="9" spans="1:4">
      <c r="A9" s="4" t="s">
        <v>109</v>
      </c>
      <c r="B9" s="5" t="n">
        <v>-129041</v>
      </c>
      <c r="C9" s="5" t="n">
        <v>-89286</v>
      </c>
      <c r="D9" s="5" t="n">
        <v>-60968</v>
      </c>
    </row>
    <row r="10" spans="1:4">
      <c r="A10" s="3" t="s">
        <v>110</v>
      </c>
    </row>
    <row r="11" spans="1:4">
      <c r="A11" s="4" t="s">
        <v>111</v>
      </c>
      <c r="B11" s="5" t="n">
        <v>6594</v>
      </c>
      <c r="C11" s="5" t="n">
        <v>3998</v>
      </c>
      <c r="D11" s="5" t="n">
        <v>888</v>
      </c>
    </row>
    <row r="12" spans="1:4">
      <c r="A12" s="4" t="s">
        <v>112</v>
      </c>
      <c r="D12" s="5" t="n">
        <v>-41</v>
      </c>
    </row>
    <row r="13" spans="1:4">
      <c r="A13" s="4" t="s">
        <v>113</v>
      </c>
      <c r="B13" s="5" t="n">
        <v>6594</v>
      </c>
      <c r="C13" s="5" t="n">
        <v>3998</v>
      </c>
      <c r="D13" s="5" t="n">
        <v>847</v>
      </c>
    </row>
    <row r="14" spans="1:4">
      <c r="A14" s="4" t="s">
        <v>114</v>
      </c>
      <c r="B14" s="5" t="n">
        <v>-122447</v>
      </c>
      <c r="C14" s="5" t="n">
        <v>-85288</v>
      </c>
      <c r="D14" s="5" t="n">
        <v>-60121</v>
      </c>
    </row>
    <row r="15" spans="1:4">
      <c r="A15" s="4" t="s">
        <v>115</v>
      </c>
      <c r="D15" s="5" t="n">
        <v>-4757</v>
      </c>
    </row>
    <row r="16" spans="1:4">
      <c r="A16" s="4" t="s">
        <v>116</v>
      </c>
      <c r="B16" s="6" t="n">
        <v>-122447</v>
      </c>
      <c r="C16" s="6" t="n">
        <v>-85288</v>
      </c>
      <c r="D16" s="6" t="n">
        <v>-64878</v>
      </c>
    </row>
    <row r="17" spans="1:4">
      <c r="A17" s="4" t="s">
        <v>117</v>
      </c>
      <c r="B17" s="8" t="n">
        <v>-3.27</v>
      </c>
      <c r="C17" s="8" t="n">
        <v>-2.56</v>
      </c>
      <c r="D17" s="8" t="n">
        <v>-3.57</v>
      </c>
    </row>
    <row r="18" spans="1:4">
      <c r="A18" s="4" t="s">
        <v>118</v>
      </c>
      <c r="B18" s="5" t="n">
        <v>37499256</v>
      </c>
      <c r="C18" s="5" t="n">
        <v>33316719</v>
      </c>
      <c r="D18" s="5" t="n">
        <v>18197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67</v>
      </c>
      <c r="D2" s="2" t="s">
        <v>101</v>
      </c>
    </row>
    <row r="3" spans="1:4">
      <c r="A3" s="3" t="s">
        <v>380</v>
      </c>
    </row>
    <row r="4" spans="1:4">
      <c r="A4" s="4" t="s">
        <v>402</v>
      </c>
      <c r="B4" s="6" t="n">
        <v>977</v>
      </c>
      <c r="C4" s="6" t="n">
        <v>381</v>
      </c>
      <c r="D4" s="6" t="n">
        <v>252</v>
      </c>
    </row>
    <row r="5" spans="1:4">
      <c r="A5" s="4" t="s">
        <v>234</v>
      </c>
    </row>
    <row r="6" spans="1:4">
      <c r="A6" s="3" t="s">
        <v>380</v>
      </c>
    </row>
    <row r="7" spans="1:4">
      <c r="A7" s="4" t="s">
        <v>403</v>
      </c>
      <c r="B7" s="5" t="n">
        <v>609</v>
      </c>
      <c r="C7" s="5" t="n">
        <v>298</v>
      </c>
      <c r="D7" s="5" t="n">
        <v>207</v>
      </c>
    </row>
    <row r="8" spans="1:4">
      <c r="A8" s="4" t="s">
        <v>404</v>
      </c>
    </row>
    <row r="9" spans="1:4">
      <c r="A9" s="3" t="s">
        <v>380</v>
      </c>
    </row>
    <row r="10" spans="1:4">
      <c r="A10" s="4" t="s">
        <v>403</v>
      </c>
      <c r="B10" s="6" t="n">
        <v>368</v>
      </c>
      <c r="C10" s="6" t="n">
        <v>83</v>
      </c>
      <c r="D10" s="6" t="n">
        <v>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79</v>
      </c>
    </row>
    <row r="2" spans="1:2">
      <c r="A2" s="3" t="s">
        <v>200</v>
      </c>
    </row>
    <row r="3" spans="1:2">
      <c r="A3" s="4" t="s">
        <v>406</v>
      </c>
      <c r="B3" s="6" t="n">
        <v>1459</v>
      </c>
    </row>
    <row r="4" spans="1:2">
      <c r="A4" s="4" t="s">
        <v>407</v>
      </c>
      <c r="B4" s="5" t="n">
        <v>2015</v>
      </c>
    </row>
    <row r="5" spans="1:2">
      <c r="A5" s="4" t="s">
        <v>408</v>
      </c>
      <c r="B5" s="5" t="n">
        <v>2072</v>
      </c>
    </row>
    <row r="6" spans="1:2">
      <c r="A6" s="4" t="s">
        <v>409</v>
      </c>
      <c r="B6" s="5" t="n">
        <v>1634</v>
      </c>
    </row>
    <row r="7" spans="1:2">
      <c r="A7" s="4" t="s">
        <v>410</v>
      </c>
      <c r="B7" s="5" t="n">
        <v>1679</v>
      </c>
    </row>
    <row r="8" spans="1:2">
      <c r="A8" s="4" t="s">
        <v>411</v>
      </c>
      <c r="B8" s="5" t="n">
        <v>4855</v>
      </c>
    </row>
    <row r="9" spans="1:2">
      <c r="A9" s="4" t="s">
        <v>412</v>
      </c>
      <c r="B9" s="5" t="n">
        <v>13714</v>
      </c>
    </row>
    <row r="10" spans="1:2">
      <c r="A10" s="4" t="s">
        <v>413</v>
      </c>
      <c r="B10" s="5" t="n">
        <v>-3497</v>
      </c>
    </row>
    <row r="11" spans="1:2">
      <c r="A11" s="4" t="s">
        <v>414</v>
      </c>
      <c r="B11" s="6" t="n">
        <v>102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03</v>
      </c>
    </row>
    <row r="2" spans="1:2">
      <c r="A2" s="3" t="s">
        <v>200</v>
      </c>
    </row>
    <row r="3" spans="1:2">
      <c r="A3" s="4" t="s">
        <v>13</v>
      </c>
      <c r="B3" s="6" t="n">
        <v>680</v>
      </c>
    </row>
    <row r="4" spans="1:2">
      <c r="A4" s="4" t="s">
        <v>406</v>
      </c>
      <c r="B4" s="5" t="n">
        <v>1427</v>
      </c>
    </row>
    <row r="5" spans="1:2">
      <c r="A5" s="4" t="s">
        <v>407</v>
      </c>
      <c r="B5" s="5" t="n">
        <v>1960</v>
      </c>
    </row>
    <row r="6" spans="1:2">
      <c r="A6" s="4" t="s">
        <v>408</v>
      </c>
      <c r="B6" s="5" t="n">
        <v>2015</v>
      </c>
    </row>
    <row r="7" spans="1:2">
      <c r="A7" s="4" t="s">
        <v>409</v>
      </c>
      <c r="B7" s="5" t="n">
        <v>1577</v>
      </c>
    </row>
    <row r="8" spans="1:2">
      <c r="A8" s="4" t="s">
        <v>416</v>
      </c>
      <c r="B8" s="5" t="n">
        <v>6155</v>
      </c>
    </row>
    <row r="9" spans="1:2">
      <c r="A9" s="4" t="s">
        <v>417</v>
      </c>
      <c r="B9" s="6" t="n">
        <v>138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37"/>
    <col customWidth="1" max="5" min="5" width="21"/>
    <col customWidth="1" max="6" min="6" width="37"/>
    <col customWidth="1" max="7" min="7" width="20"/>
  </cols>
  <sheetData>
    <row r="1" spans="1:7">
      <c r="A1" s="1" t="s">
        <v>418</v>
      </c>
      <c r="B1" s="2" t="s">
        <v>419</v>
      </c>
      <c r="C1" s="2" t="s">
        <v>420</v>
      </c>
      <c r="D1" s="2" t="s">
        <v>421</v>
      </c>
      <c r="E1" s="2" t="s">
        <v>422</v>
      </c>
      <c r="F1" s="2" t="s">
        <v>423</v>
      </c>
      <c r="G1" s="2" t="s">
        <v>424</v>
      </c>
    </row>
    <row r="2" spans="1:7">
      <c r="A2" s="3" t="s">
        <v>425</v>
      </c>
    </row>
    <row r="3" spans="1:7">
      <c r="A3" s="4" t="s">
        <v>426</v>
      </c>
      <c r="D3" s="6" t="n">
        <v>339589</v>
      </c>
      <c r="E3" s="6" t="n">
        <v>108503</v>
      </c>
    </row>
    <row r="4" spans="1:7">
      <c r="A4" s="4" t="s">
        <v>427</v>
      </c>
      <c r="C4" s="4" t="s">
        <v>428</v>
      </c>
    </row>
    <row r="5" spans="1:7">
      <c r="A5" s="4" t="s">
        <v>429</v>
      </c>
      <c r="B5" s="9" t="n">
        <v>0.33</v>
      </c>
    </row>
    <row r="6" spans="1:7">
      <c r="A6" s="4" t="s">
        <v>430</v>
      </c>
      <c r="B6" s="4" t="s">
        <v>431</v>
      </c>
    </row>
    <row r="7" spans="1:7">
      <c r="A7" s="4" t="s">
        <v>432</v>
      </c>
      <c r="C7" s="5" t="n">
        <v>5000000</v>
      </c>
    </row>
    <row r="8" spans="1:7">
      <c r="A8" s="4" t="s">
        <v>433</v>
      </c>
      <c r="C8" s="5" t="n">
        <v>0</v>
      </c>
    </row>
    <row r="9" spans="1:7">
      <c r="A9" s="4" t="s">
        <v>434</v>
      </c>
      <c r="C9" s="5" t="n">
        <v>0</v>
      </c>
    </row>
    <row r="10" spans="1:7">
      <c r="A10" s="4" t="s">
        <v>435</v>
      </c>
      <c r="C10" s="7" t="n">
        <v>0.0001</v>
      </c>
      <c r="D10" s="7" t="n">
        <v>0.0001</v>
      </c>
    </row>
    <row r="11" spans="1:7">
      <c r="A11" s="4" t="s">
        <v>96</v>
      </c>
      <c r="C11" s="5" t="n">
        <v>120000000</v>
      </c>
      <c r="D11" s="5" t="n">
        <v>120000000</v>
      </c>
    </row>
    <row r="12" spans="1:7">
      <c r="A12" s="4" t="s">
        <v>436</v>
      </c>
      <c r="C12" s="4" t="s">
        <v>437</v>
      </c>
    </row>
    <row r="13" spans="1:7">
      <c r="A13" s="4" t="s">
        <v>438</v>
      </c>
    </row>
    <row r="14" spans="1:7">
      <c r="A14" s="3" t="s">
        <v>425</v>
      </c>
    </row>
    <row r="15" spans="1:7">
      <c r="A15" s="4" t="s">
        <v>439</v>
      </c>
      <c r="B15" s="5" t="n">
        <v>7781564</v>
      </c>
    </row>
    <row r="16" spans="1:7">
      <c r="A16" s="4" t="s">
        <v>440</v>
      </c>
      <c r="B16" s="6" t="n">
        <v>15</v>
      </c>
    </row>
    <row r="17" spans="1:7">
      <c r="A17" s="4" t="s">
        <v>441</v>
      </c>
      <c r="B17" s="6" t="n">
        <v>116700</v>
      </c>
    </row>
    <row r="18" spans="1:7">
      <c r="A18" s="4" t="s">
        <v>426</v>
      </c>
      <c r="B18" s="6" t="n">
        <v>107100</v>
      </c>
    </row>
    <row r="19" spans="1:7">
      <c r="A19" s="4" t="s">
        <v>442</v>
      </c>
    </row>
    <row r="20" spans="1:7">
      <c r="A20" s="3" t="s">
        <v>425</v>
      </c>
    </row>
    <row r="21" spans="1:7">
      <c r="A21" s="4" t="s">
        <v>439</v>
      </c>
      <c r="B21" s="5" t="n">
        <v>781564</v>
      </c>
    </row>
    <row r="22" spans="1:7">
      <c r="A22" s="4" t="s">
        <v>443</v>
      </c>
    </row>
    <row r="23" spans="1:7">
      <c r="A23" s="3" t="s">
        <v>425</v>
      </c>
    </row>
    <row r="24" spans="1:7">
      <c r="A24" s="4" t="s">
        <v>444</v>
      </c>
      <c r="G24" s="5" t="n">
        <v>57108717</v>
      </c>
    </row>
    <row r="25" spans="1:7">
      <c r="A25" s="4" t="s">
        <v>445</v>
      </c>
      <c r="F25" s="6" t="n">
        <v>50000</v>
      </c>
    </row>
    <row r="26" spans="1:7">
      <c r="A26" s="4" t="s">
        <v>446</v>
      </c>
    </row>
    <row r="27" spans="1:7">
      <c r="A27" s="3" t="s">
        <v>425</v>
      </c>
    </row>
    <row r="28" spans="1:7">
      <c r="A28" s="4" t="s">
        <v>444</v>
      </c>
      <c r="G28" s="5" t="n">
        <v>2112025</v>
      </c>
    </row>
    <row r="29" spans="1:7">
      <c r="A29" s="4" t="s">
        <v>447</v>
      </c>
    </row>
    <row r="30" spans="1:7">
      <c r="A30" s="3" t="s">
        <v>425</v>
      </c>
    </row>
    <row r="31" spans="1:7">
      <c r="A31" s="4" t="s">
        <v>444</v>
      </c>
      <c r="G31" s="5" t="n">
        <v>14996692</v>
      </c>
    </row>
    <row r="32" spans="1:7">
      <c r="A32" s="4" t="s">
        <v>448</v>
      </c>
    </row>
    <row r="33" spans="1:7">
      <c r="A33" s="3" t="s">
        <v>425</v>
      </c>
    </row>
    <row r="34" spans="1:7">
      <c r="A34" s="4" t="s">
        <v>444</v>
      </c>
      <c r="G34" s="5" t="n">
        <v>23000000</v>
      </c>
    </row>
    <row r="35" spans="1:7">
      <c r="A35" s="4" t="s">
        <v>449</v>
      </c>
    </row>
    <row r="36" spans="1:7">
      <c r="A36" s="3" t="s">
        <v>425</v>
      </c>
    </row>
    <row r="37" spans="1:7">
      <c r="A37" s="4" t="s">
        <v>444</v>
      </c>
      <c r="F37" s="5" t="n">
        <v>16828217</v>
      </c>
      <c r="G37" s="5" t="n">
        <v>17000000</v>
      </c>
    </row>
    <row r="38" spans="1:7">
      <c r="A38" s="4" t="s">
        <v>433</v>
      </c>
      <c r="F38" s="5" t="n">
        <v>5609398</v>
      </c>
    </row>
    <row r="39" spans="1:7">
      <c r="A39" s="4" t="s">
        <v>450</v>
      </c>
      <c r="F39" s="8" t="n">
        <v>8.91</v>
      </c>
    </row>
    <row r="40" spans="1:7">
      <c r="A40" s="4" t="s">
        <v>451</v>
      </c>
    </row>
    <row r="41" spans="1:7">
      <c r="A41" s="3" t="s">
        <v>425</v>
      </c>
    </row>
    <row r="42" spans="1:7">
      <c r="A42" s="4" t="s">
        <v>452</v>
      </c>
      <c r="B42" s="5" t="n">
        <v>18933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7</v>
      </c>
    </row>
    <row r="2" spans="1:3">
      <c r="A2" s="3" t="s">
        <v>425</v>
      </c>
    </row>
    <row r="3" spans="1:3">
      <c r="A3" s="4" t="s">
        <v>454</v>
      </c>
      <c r="B3" s="5" t="n">
        <v>6682774</v>
      </c>
      <c r="C3" s="5" t="n">
        <v>6049439</v>
      </c>
    </row>
    <row r="4" spans="1:3">
      <c r="A4" s="4" t="s">
        <v>455</v>
      </c>
    </row>
    <row r="5" spans="1:3">
      <c r="A5" s="3" t="s">
        <v>425</v>
      </c>
    </row>
    <row r="6" spans="1:3">
      <c r="A6" s="4" t="s">
        <v>454</v>
      </c>
      <c r="B6" s="5" t="n">
        <v>5744036</v>
      </c>
      <c r="C6" s="5" t="n">
        <v>4502133</v>
      </c>
    </row>
    <row r="7" spans="1:3">
      <c r="A7" s="4" t="s">
        <v>456</v>
      </c>
    </row>
    <row r="8" spans="1:3">
      <c r="A8" s="3" t="s">
        <v>425</v>
      </c>
    </row>
    <row r="9" spans="1:3">
      <c r="A9" s="4" t="s">
        <v>454</v>
      </c>
      <c r="B9" s="5" t="n">
        <v>938738</v>
      </c>
      <c r="C9" s="5" t="n">
        <v>1547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4"/>
    <col customWidth="1" max="5" min="5" width="14"/>
    <col customWidth="1" max="6" min="6" width="14"/>
    <col customWidth="1" max="7" min="7" width="13"/>
    <col customWidth="1" max="8" min="8" width="14"/>
  </cols>
  <sheetData>
    <row r="1" spans="1:8">
      <c r="A1" s="1" t="s">
        <v>457</v>
      </c>
      <c r="B1" s="2" t="s">
        <v>337</v>
      </c>
      <c r="C1" s="2" t="s">
        <v>458</v>
      </c>
      <c r="D1" s="2" t="s">
        <v>2</v>
      </c>
      <c r="E1" s="2" t="s">
        <v>67</v>
      </c>
      <c r="F1" s="2" t="s">
        <v>101</v>
      </c>
      <c r="G1" s="2" t="s">
        <v>459</v>
      </c>
      <c r="H1" s="2" t="s">
        <v>460</v>
      </c>
    </row>
    <row r="2" spans="1:8">
      <c r="A2" s="3" t="s">
        <v>461</v>
      </c>
    </row>
    <row r="3" spans="1:8">
      <c r="A3" s="4" t="s">
        <v>144</v>
      </c>
      <c r="D3" s="6" t="n">
        <v>16449</v>
      </c>
      <c r="E3" s="6" t="n">
        <v>10225</v>
      </c>
      <c r="F3" s="6" t="n">
        <v>3394</v>
      </c>
    </row>
    <row r="4" spans="1:8">
      <c r="A4" s="4" t="s">
        <v>462</v>
      </c>
    </row>
    <row r="5" spans="1:8">
      <c r="A5" s="3" t="s">
        <v>461</v>
      </c>
    </row>
    <row r="6" spans="1:8">
      <c r="A6" s="4" t="s">
        <v>463</v>
      </c>
      <c r="D6" s="4" t="s">
        <v>464</v>
      </c>
    </row>
    <row r="7" spans="1:8">
      <c r="A7" s="4" t="s">
        <v>144</v>
      </c>
      <c r="D7" s="6" t="n">
        <v>16351</v>
      </c>
      <c r="E7" s="5" t="n">
        <v>8157</v>
      </c>
      <c r="F7" s="5" t="n">
        <v>1772</v>
      </c>
    </row>
    <row r="8" spans="1:8">
      <c r="A8" s="4" t="s">
        <v>465</v>
      </c>
      <c r="D8" s="6" t="n">
        <v>42049</v>
      </c>
    </row>
    <row r="9" spans="1:8">
      <c r="A9" s="4" t="s">
        <v>466</v>
      </c>
      <c r="D9" s="4" t="s">
        <v>467</v>
      </c>
    </row>
    <row r="10" spans="1:8">
      <c r="A10" s="4" t="s">
        <v>468</v>
      </c>
    </row>
    <row r="11" spans="1:8">
      <c r="A11" s="3" t="s">
        <v>461</v>
      </c>
    </row>
    <row r="12" spans="1:8">
      <c r="A12" s="4" t="s">
        <v>144</v>
      </c>
      <c r="D12" s="6" t="n">
        <v>98</v>
      </c>
      <c r="E12" s="6" t="n">
        <v>2068</v>
      </c>
      <c r="F12" s="6" t="n">
        <v>1622</v>
      </c>
    </row>
    <row r="13" spans="1:8">
      <c r="A13" s="4" t="s">
        <v>469</v>
      </c>
    </row>
    <row r="14" spans="1:8">
      <c r="A14" s="3" t="s">
        <v>461</v>
      </c>
    </row>
    <row r="15" spans="1:8">
      <c r="A15" s="4" t="s">
        <v>470</v>
      </c>
      <c r="G15" s="5" t="n">
        <v>1932000</v>
      </c>
    </row>
    <row r="16" spans="1:8">
      <c r="A16" s="4" t="s">
        <v>471</v>
      </c>
      <c r="D16" s="5" t="n">
        <v>938738</v>
      </c>
    </row>
    <row r="17" spans="1:8">
      <c r="A17" s="4" t="s">
        <v>472</v>
      </c>
      <c r="B17" s="5" t="n">
        <v>1096553</v>
      </c>
      <c r="C17" s="5" t="n">
        <v>1066692</v>
      </c>
    </row>
    <row r="18" spans="1:8">
      <c r="A18" s="4" t="s">
        <v>473</v>
      </c>
    </row>
    <row r="19" spans="1:8">
      <c r="A19" s="3" t="s">
        <v>461</v>
      </c>
    </row>
    <row r="20" spans="1:8">
      <c r="A20" s="4" t="s">
        <v>470</v>
      </c>
      <c r="H20" s="5" t="n">
        <v>4400640</v>
      </c>
    </row>
    <row r="21" spans="1:8">
      <c r="A21" s="4" t="s">
        <v>471</v>
      </c>
      <c r="D21"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7</v>
      </c>
      <c r="D2" s="2" t="s">
        <v>101</v>
      </c>
    </row>
    <row r="3" spans="1:4">
      <c r="A3" s="3" t="s">
        <v>461</v>
      </c>
    </row>
    <row r="4" spans="1:4">
      <c r="A4" s="4" t="s">
        <v>475</v>
      </c>
      <c r="B4" s="6" t="n">
        <v>16449</v>
      </c>
      <c r="C4" s="6" t="n">
        <v>10225</v>
      </c>
      <c r="D4" s="6" t="n">
        <v>3394</v>
      </c>
    </row>
    <row r="5" spans="1:4">
      <c r="A5" s="4" t="s">
        <v>234</v>
      </c>
    </row>
    <row r="6" spans="1:4">
      <c r="A6" s="3" t="s">
        <v>461</v>
      </c>
    </row>
    <row r="7" spans="1:4">
      <c r="A7" s="4" t="s">
        <v>475</v>
      </c>
      <c r="B7" s="5" t="n">
        <v>6261</v>
      </c>
      <c r="C7" s="5" t="n">
        <v>5218</v>
      </c>
      <c r="D7" s="5" t="n">
        <v>2531</v>
      </c>
    </row>
    <row r="8" spans="1:4">
      <c r="A8" s="4" t="s">
        <v>404</v>
      </c>
    </row>
    <row r="9" spans="1:4">
      <c r="A9" s="3" t="s">
        <v>461</v>
      </c>
    </row>
    <row r="10" spans="1:4">
      <c r="A10" s="4" t="s">
        <v>475</v>
      </c>
      <c r="B10" s="6" t="n">
        <v>10188</v>
      </c>
      <c r="C10" s="6" t="n">
        <v>5007</v>
      </c>
      <c r="D10" s="6" t="n">
        <v>8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76</v>
      </c>
      <c r="B1" s="2" t="s">
        <v>1</v>
      </c>
    </row>
    <row r="2" spans="1:4">
      <c r="B2" s="2" t="s">
        <v>2</v>
      </c>
      <c r="C2" s="2" t="s">
        <v>67</v>
      </c>
      <c r="D2" s="2" t="s">
        <v>101</v>
      </c>
    </row>
    <row r="3" spans="1:4">
      <c r="A3" s="3" t="s">
        <v>461</v>
      </c>
    </row>
    <row r="4" spans="1:4">
      <c r="A4" s="4" t="s">
        <v>477</v>
      </c>
      <c r="B4" s="4" t="s">
        <v>478</v>
      </c>
      <c r="C4" s="4" t="s">
        <v>479</v>
      </c>
      <c r="D4" s="4" t="s">
        <v>478</v>
      </c>
    </row>
    <row r="5" spans="1:4">
      <c r="A5" s="4" t="s">
        <v>480</v>
      </c>
      <c r="B5" s="4" t="s">
        <v>481</v>
      </c>
      <c r="C5" s="4" t="s">
        <v>482</v>
      </c>
      <c r="D5" s="4" t="s">
        <v>483</v>
      </c>
    </row>
    <row r="6" spans="1:4">
      <c r="A6" s="4" t="s">
        <v>484</v>
      </c>
      <c r="B6" s="4" t="s">
        <v>485</v>
      </c>
      <c r="C6" s="4" t="s">
        <v>486</v>
      </c>
      <c r="D6" s="4" t="s">
        <v>487</v>
      </c>
    </row>
    <row r="7" spans="1:4">
      <c r="A7" s="4" t="s">
        <v>488</v>
      </c>
      <c r="B7" s="4" t="s">
        <v>489</v>
      </c>
      <c r="C7" s="4" t="s">
        <v>490</v>
      </c>
      <c r="D7" s="4" t="s">
        <v>491</v>
      </c>
    </row>
    <row r="8" spans="1:4">
      <c r="A8" s="4" t="s">
        <v>492</v>
      </c>
      <c r="B8" s="4" t="s">
        <v>493</v>
      </c>
      <c r="C8" s="4" t="s">
        <v>494</v>
      </c>
      <c r="D8" s="4" t="s">
        <v>495</v>
      </c>
    </row>
    <row r="9" spans="1:4">
      <c r="A9" s="4" t="s">
        <v>496</v>
      </c>
      <c r="B9" s="8" t="n">
        <v>14.94</v>
      </c>
      <c r="C9" s="8" t="n">
        <v>26.42</v>
      </c>
      <c r="D9" s="8" t="n">
        <v>10.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97</v>
      </c>
      <c r="B1" s="2" t="s">
        <v>1</v>
      </c>
    </row>
    <row r="2" spans="1:3">
      <c r="B2" s="2" t="s">
        <v>2</v>
      </c>
      <c r="C2" s="2" t="s">
        <v>67</v>
      </c>
    </row>
    <row r="3" spans="1:3">
      <c r="A3" s="3" t="s">
        <v>498</v>
      </c>
    </row>
    <row r="4" spans="1:3">
      <c r="A4" s="4" t="s">
        <v>499</v>
      </c>
      <c r="B4" s="5" t="n">
        <v>4502133</v>
      </c>
    </row>
    <row r="5" spans="1:3">
      <c r="A5" s="4" t="s">
        <v>500</v>
      </c>
      <c r="B5" s="5" t="n">
        <v>-326654</v>
      </c>
    </row>
    <row r="6" spans="1:3">
      <c r="A6" s="4" t="s">
        <v>501</v>
      </c>
      <c r="B6" s="5" t="n">
        <v>1938025</v>
      </c>
    </row>
    <row r="7" spans="1:3">
      <c r="A7" s="4" t="s">
        <v>502</v>
      </c>
      <c r="B7" s="5" t="n">
        <v>-369468</v>
      </c>
    </row>
    <row r="8" spans="1:3">
      <c r="A8" s="4" t="s">
        <v>503</v>
      </c>
      <c r="B8" s="5" t="n">
        <v>5744036</v>
      </c>
      <c r="C8" s="5" t="n">
        <v>4502133</v>
      </c>
    </row>
    <row r="9" spans="1:3">
      <c r="A9" s="4" t="s">
        <v>504</v>
      </c>
      <c r="B9" s="5" t="n">
        <v>3001179</v>
      </c>
    </row>
    <row r="10" spans="1:3">
      <c r="A10" s="4" t="s">
        <v>505</v>
      </c>
      <c r="B10" s="5" t="n">
        <v>5744036</v>
      </c>
    </row>
    <row r="11" spans="1:3">
      <c r="A11" s="3" t="s">
        <v>506</v>
      </c>
    </row>
    <row r="12" spans="1:3">
      <c r="A12" s="4" t="s">
        <v>499</v>
      </c>
      <c r="B12" s="8" t="n">
        <v>14.13</v>
      </c>
    </row>
    <row r="13" spans="1:3">
      <c r="A13" s="4" t="s">
        <v>500</v>
      </c>
      <c r="B13" s="9" t="n">
        <v>20.49</v>
      </c>
    </row>
    <row r="14" spans="1:3">
      <c r="A14" s="4" t="s">
        <v>501</v>
      </c>
      <c r="B14" s="9" t="n">
        <v>22.06</v>
      </c>
    </row>
    <row r="15" spans="1:3">
      <c r="A15" s="4" t="s">
        <v>502</v>
      </c>
      <c r="B15" s="9" t="n">
        <v>7.32</v>
      </c>
    </row>
    <row r="16" spans="1:3">
      <c r="A16" s="4" t="s">
        <v>503</v>
      </c>
      <c r="B16" s="9" t="n">
        <v>16.88</v>
      </c>
      <c r="C16" s="8" t="n">
        <v>14.13</v>
      </c>
    </row>
    <row r="17" spans="1:3">
      <c r="A17" s="4" t="s">
        <v>504</v>
      </c>
      <c r="B17" s="9" t="n">
        <v>8.93</v>
      </c>
    </row>
    <row r="18" spans="1:3">
      <c r="A18" s="4" t="s">
        <v>505</v>
      </c>
      <c r="B18" s="8" t="n">
        <v>16.88</v>
      </c>
    </row>
    <row r="19" spans="1:3">
      <c r="A19" s="3" t="s">
        <v>507</v>
      </c>
    </row>
    <row r="20" spans="1:3">
      <c r="A20" s="4" t="s">
        <v>508</v>
      </c>
      <c r="B20" s="4" t="s">
        <v>509</v>
      </c>
      <c r="C20" s="4" t="s">
        <v>510</v>
      </c>
    </row>
    <row r="21" spans="1:3">
      <c r="A21" s="4" t="s">
        <v>504</v>
      </c>
      <c r="B21" s="4" t="s">
        <v>511</v>
      </c>
    </row>
    <row r="22" spans="1:3">
      <c r="A22" s="4" t="s">
        <v>505</v>
      </c>
      <c r="B22" s="4" t="s">
        <v>509</v>
      </c>
    </row>
    <row r="23" spans="1:3">
      <c r="A23" s="3" t="s">
        <v>512</v>
      </c>
    </row>
    <row r="24" spans="1:3">
      <c r="A24" s="4" t="s">
        <v>508</v>
      </c>
      <c r="B24" s="6" t="n">
        <v>72251</v>
      </c>
      <c r="C24" s="6" t="n">
        <v>46575</v>
      </c>
    </row>
    <row r="25" spans="1:3">
      <c r="A25" s="4" t="s">
        <v>504</v>
      </c>
      <c r="B25" s="5" t="n">
        <v>58797</v>
      </c>
    </row>
    <row r="26" spans="1:3">
      <c r="A26" s="4" t="s">
        <v>505</v>
      </c>
      <c r="B26" s="6" t="n">
        <v>722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7</v>
      </c>
      <c r="D2" s="2" t="s">
        <v>101</v>
      </c>
    </row>
    <row r="3" spans="1:4">
      <c r="A3" s="3" t="s">
        <v>514</v>
      </c>
    </row>
    <row r="4" spans="1:4">
      <c r="A4" s="4" t="s">
        <v>515</v>
      </c>
      <c r="B4" s="5" t="n">
        <v>5443730</v>
      </c>
      <c r="C4" s="5" t="n">
        <v>4318731</v>
      </c>
      <c r="D4" s="5" t="n">
        <v>3849743</v>
      </c>
    </row>
    <row r="5" spans="1:4">
      <c r="A5" s="4" t="s">
        <v>281</v>
      </c>
    </row>
    <row r="6" spans="1:4">
      <c r="A6" s="3" t="s">
        <v>514</v>
      </c>
    </row>
    <row r="7" spans="1:4">
      <c r="A7" s="4" t="s">
        <v>515</v>
      </c>
      <c r="B7" s="5" t="n">
        <v>5443730</v>
      </c>
      <c r="C7" s="5" t="n">
        <v>4318731</v>
      </c>
      <c r="D7" s="5" t="n">
        <v>3838358</v>
      </c>
    </row>
    <row r="8" spans="1:4">
      <c r="A8" s="4" t="s">
        <v>516</v>
      </c>
    </row>
    <row r="9" spans="1:4">
      <c r="A9" s="3" t="s">
        <v>514</v>
      </c>
    </row>
    <row r="10" spans="1:4">
      <c r="A10" s="4" t="s">
        <v>515</v>
      </c>
      <c r="D10" s="5" t="n">
        <v>113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48"/>
    <col customWidth="1" max="6" min="6" width="48"/>
    <col customWidth="1" max="7" min="7" width="13"/>
    <col customWidth="1" max="8" min="8" width="15"/>
    <col customWidth="1" max="9" min="9" width="27"/>
    <col customWidth="1" max="10" min="10" width="20"/>
  </cols>
  <sheetData>
    <row r="1" spans="1:10">
      <c r="A1" s="1" t="s">
        <v>119</v>
      </c>
      <c r="B1" s="2" t="s">
        <v>120</v>
      </c>
      <c r="C1" s="2" t="s">
        <v>121</v>
      </c>
      <c r="D1" s="2" t="s">
        <v>122</v>
      </c>
      <c r="E1" s="2" t="s">
        <v>123</v>
      </c>
      <c r="F1" s="2" t="s">
        <v>124</v>
      </c>
      <c r="G1" s="2" t="s">
        <v>125</v>
      </c>
      <c r="H1" s="2" t="s">
        <v>126</v>
      </c>
      <c r="I1" s="2" t="s">
        <v>127</v>
      </c>
      <c r="J1" s="2" t="s">
        <v>128</v>
      </c>
    </row>
    <row r="2" spans="1:10">
      <c r="A2" s="4" t="s">
        <v>129</v>
      </c>
      <c r="B2" s="6" t="n">
        <v>-64993</v>
      </c>
      <c r="H2" s="6" t="n">
        <v>-8</v>
      </c>
      <c r="J2" s="6" t="n">
        <v>-64985</v>
      </c>
    </row>
    <row r="3" spans="1:10">
      <c r="A3" s="4" t="s">
        <v>130</v>
      </c>
      <c r="C3" s="5" t="n">
        <v>5609398</v>
      </c>
      <c r="D3" s="5" t="n">
        <v>7642734</v>
      </c>
      <c r="E3" s="5" t="n">
        <v>4998895</v>
      </c>
      <c r="F3" s="5" t="n">
        <v>682026</v>
      </c>
    </row>
    <row r="4" spans="1:10">
      <c r="A4" s="4" t="s">
        <v>131</v>
      </c>
      <c r="C4" s="6" t="n">
        <v>51424</v>
      </c>
      <c r="D4" s="6" t="n">
        <v>40355</v>
      </c>
      <c r="E4" s="6" t="n">
        <v>14431</v>
      </c>
      <c r="F4" s="6" t="n">
        <v>1370</v>
      </c>
    </row>
    <row r="5" spans="1:10">
      <c r="A5" s="4" t="s">
        <v>132</v>
      </c>
      <c r="G5" s="5" t="n">
        <v>1504947</v>
      </c>
      <c r="H5" s="5" t="n">
        <v>-26666</v>
      </c>
    </row>
    <row r="6" spans="1:10">
      <c r="A6" s="4" t="s">
        <v>133</v>
      </c>
      <c r="C6" s="5" t="n">
        <v>3732</v>
      </c>
      <c r="D6" s="5" t="n">
        <v>620</v>
      </c>
      <c r="E6" s="5" t="n">
        <v>235</v>
      </c>
      <c r="F6" s="5" t="n">
        <v>171</v>
      </c>
    </row>
    <row r="7" spans="1:10">
      <c r="A7" s="4" t="s">
        <v>134</v>
      </c>
      <c r="B7" s="5" t="n">
        <v>-4757</v>
      </c>
      <c r="I7" s="6" t="n">
        <v>-745</v>
      </c>
      <c r="J7" s="5" t="n">
        <v>-4012</v>
      </c>
    </row>
    <row r="8" spans="1:10">
      <c r="A8" s="4" t="s">
        <v>135</v>
      </c>
      <c r="B8" s="5" t="n">
        <v>108503</v>
      </c>
      <c r="G8" s="6" t="n">
        <v>1</v>
      </c>
      <c r="I8" s="5" t="n">
        <v>108502</v>
      </c>
    </row>
    <row r="9" spans="1:10">
      <c r="A9" s="4" t="s">
        <v>136</v>
      </c>
      <c r="G9" s="5" t="n">
        <v>7781564</v>
      </c>
    </row>
    <row r="10" spans="1:10">
      <c r="A10" s="4" t="s">
        <v>137</v>
      </c>
      <c r="B10" s="5" t="n">
        <v>112337</v>
      </c>
      <c r="C10" s="6" t="n">
        <v>-55156</v>
      </c>
      <c r="D10" s="6" t="n">
        <v>-40975</v>
      </c>
      <c r="E10" s="6" t="n">
        <v>-14666</v>
      </c>
      <c r="F10" s="6" t="n">
        <v>-1541</v>
      </c>
      <c r="G10" s="6" t="n">
        <v>2</v>
      </c>
      <c r="I10" s="5" t="n">
        <v>112335</v>
      </c>
    </row>
    <row r="11" spans="1:10">
      <c r="A11" s="4" t="s">
        <v>138</v>
      </c>
      <c r="C11" s="5" t="n">
        <v>-5609398</v>
      </c>
      <c r="D11" s="5" t="n">
        <v>-7642734</v>
      </c>
      <c r="E11" s="5" t="n">
        <v>-4998895</v>
      </c>
      <c r="F11" s="5" t="n">
        <v>-682026</v>
      </c>
      <c r="G11" s="5" t="n">
        <v>18933053</v>
      </c>
    </row>
    <row r="12" spans="1:10">
      <c r="A12" s="4" t="s">
        <v>139</v>
      </c>
      <c r="B12" s="5" t="n">
        <v>208</v>
      </c>
      <c r="I12" s="5" t="n">
        <v>208</v>
      </c>
    </row>
    <row r="13" spans="1:10">
      <c r="A13" s="4" t="s">
        <v>140</v>
      </c>
      <c r="B13" s="5" t="n">
        <v>214</v>
      </c>
      <c r="I13" s="5" t="n">
        <v>214</v>
      </c>
    </row>
    <row r="14" spans="1:10">
      <c r="A14" s="4" t="s">
        <v>141</v>
      </c>
      <c r="G14" s="5" t="n">
        <v>160579</v>
      </c>
    </row>
    <row r="15" spans="1:10">
      <c r="A15" s="4" t="s">
        <v>142</v>
      </c>
      <c r="B15" s="5" t="n">
        <v>1</v>
      </c>
      <c r="I15" s="5" t="n">
        <v>1</v>
      </c>
    </row>
    <row r="16" spans="1:10">
      <c r="A16" s="4" t="s">
        <v>143</v>
      </c>
      <c r="G16" s="5" t="n">
        <v>40368</v>
      </c>
    </row>
    <row r="17" spans="1:10">
      <c r="A17" s="4" t="s">
        <v>144</v>
      </c>
      <c r="B17" s="5" t="n">
        <v>3394</v>
      </c>
      <c r="I17" s="5" t="n">
        <v>3394</v>
      </c>
    </row>
    <row r="18" spans="1:10">
      <c r="A18" s="4" t="s">
        <v>145</v>
      </c>
      <c r="B18" s="5" t="n">
        <v>-1398</v>
      </c>
      <c r="I18" s="5" t="n">
        <v>-1398</v>
      </c>
    </row>
    <row r="19" spans="1:10">
      <c r="A19" s="4" t="s">
        <v>146</v>
      </c>
      <c r="B19" s="5" t="n">
        <v>-60121</v>
      </c>
      <c r="J19" s="5" t="n">
        <v>-60121</v>
      </c>
    </row>
    <row r="20" spans="1:10">
      <c r="A20" s="4" t="s">
        <v>147</v>
      </c>
      <c r="B20" s="5" t="n">
        <v>93388</v>
      </c>
      <c r="G20" s="6" t="n">
        <v>3</v>
      </c>
      <c r="H20" s="6" t="n">
        <v>-8</v>
      </c>
      <c r="I20" s="5" t="n">
        <v>222511</v>
      </c>
      <c r="J20" s="5" t="n">
        <v>-129118</v>
      </c>
    </row>
    <row r="21" spans="1:10">
      <c r="A21" s="4" t="s">
        <v>148</v>
      </c>
      <c r="G21" s="5" t="n">
        <v>28420511</v>
      </c>
      <c r="H21" s="5" t="n">
        <v>-26666</v>
      </c>
    </row>
    <row r="22" spans="1:10">
      <c r="A22" s="4" t="s">
        <v>149</v>
      </c>
      <c r="B22" s="5" t="n">
        <v>303522</v>
      </c>
      <c r="G22" s="6" t="n">
        <v>1</v>
      </c>
      <c r="I22" s="5" t="n">
        <v>303521</v>
      </c>
    </row>
    <row r="23" spans="1:10">
      <c r="A23" s="4" t="s">
        <v>150</v>
      </c>
      <c r="G23" s="5" t="n">
        <v>7360000</v>
      </c>
    </row>
    <row r="24" spans="1:10">
      <c r="A24" s="4" t="s">
        <v>151</v>
      </c>
      <c r="B24" s="5" t="n">
        <v>36068</v>
      </c>
      <c r="I24" s="5" t="n">
        <v>36068</v>
      </c>
    </row>
    <row r="25" spans="1:10">
      <c r="A25" s="4" t="s">
        <v>152</v>
      </c>
      <c r="G25" s="5" t="n">
        <v>752008</v>
      </c>
    </row>
    <row r="26" spans="1:10">
      <c r="A26" s="4" t="s">
        <v>140</v>
      </c>
      <c r="B26" s="5" t="n">
        <v>1797</v>
      </c>
      <c r="I26" s="5" t="n">
        <v>1797</v>
      </c>
    </row>
    <row r="27" spans="1:10">
      <c r="A27" s="4" t="s">
        <v>141</v>
      </c>
      <c r="G27" s="5" t="n">
        <v>736273</v>
      </c>
    </row>
    <row r="28" spans="1:10">
      <c r="A28" s="4" t="s">
        <v>144</v>
      </c>
      <c r="B28" s="5" t="n">
        <v>10225</v>
      </c>
      <c r="I28" s="5" t="n">
        <v>10225</v>
      </c>
    </row>
    <row r="29" spans="1:10">
      <c r="A29" s="4" t="s">
        <v>145</v>
      </c>
      <c r="B29" s="5" t="n">
        <v>-892</v>
      </c>
      <c r="I29" s="5" t="n">
        <v>-892</v>
      </c>
    </row>
    <row r="30" spans="1:10">
      <c r="A30" s="4" t="s">
        <v>146</v>
      </c>
      <c r="B30" s="5" t="n">
        <v>-85288</v>
      </c>
      <c r="J30" s="5" t="n">
        <v>-85288</v>
      </c>
    </row>
    <row r="31" spans="1:10">
      <c r="A31" s="4" t="s">
        <v>153</v>
      </c>
      <c r="B31" s="5" t="n">
        <v>358820</v>
      </c>
      <c r="G31" s="6" t="n">
        <v>4</v>
      </c>
      <c r="H31" s="6" t="n">
        <v>-8</v>
      </c>
      <c r="I31" s="5" t="n">
        <v>573230</v>
      </c>
      <c r="J31" s="5" t="n">
        <v>-214406</v>
      </c>
    </row>
    <row r="32" spans="1:10">
      <c r="A32" s="4" t="s">
        <v>154</v>
      </c>
      <c r="G32" s="5" t="n">
        <v>37268792</v>
      </c>
      <c r="H32" s="5" t="n">
        <v>-26666</v>
      </c>
    </row>
    <row r="33" spans="1:10">
      <c r="A33" s="4" t="s">
        <v>140</v>
      </c>
      <c r="B33" s="6" t="n">
        <v>2705</v>
      </c>
      <c r="I33" s="5" t="n">
        <v>2705</v>
      </c>
    </row>
    <row r="34" spans="1:10">
      <c r="A34" s="4" t="s">
        <v>141</v>
      </c>
      <c r="B34" s="5" t="n">
        <v>369468</v>
      </c>
      <c r="G34" s="5" t="n">
        <v>369468</v>
      </c>
    </row>
    <row r="35" spans="1:10">
      <c r="A35" s="4" t="s">
        <v>144</v>
      </c>
      <c r="B35" s="6" t="n">
        <v>16449</v>
      </c>
      <c r="I35" s="5" t="n">
        <v>16449</v>
      </c>
    </row>
    <row r="36" spans="1:10">
      <c r="A36" s="4" t="s">
        <v>146</v>
      </c>
      <c r="B36" s="5" t="n">
        <v>-122447</v>
      </c>
      <c r="J36" s="5" t="n">
        <v>-122447</v>
      </c>
    </row>
    <row r="37" spans="1:10">
      <c r="A37" s="4" t="s">
        <v>155</v>
      </c>
      <c r="B37" s="6" t="n">
        <v>255527</v>
      </c>
      <c r="G37" s="6" t="n">
        <v>4</v>
      </c>
      <c r="H37" s="6" t="n">
        <v>-8</v>
      </c>
      <c r="I37" s="6" t="n">
        <v>592384</v>
      </c>
      <c r="J37" s="6" t="n">
        <v>-336853</v>
      </c>
    </row>
    <row r="38" spans="1:10">
      <c r="A38" s="4" t="s">
        <v>156</v>
      </c>
      <c r="G38" s="5" t="n">
        <v>37638260</v>
      </c>
      <c r="H38" s="5" t="n">
        <v>-26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17</v>
      </c>
      <c r="B1" s="2" t="s">
        <v>518</v>
      </c>
      <c r="C1" s="2" t="s">
        <v>1</v>
      </c>
    </row>
    <row r="2" spans="1:5">
      <c r="B2" s="2" t="s">
        <v>519</v>
      </c>
      <c r="C2" s="2" t="s">
        <v>2</v>
      </c>
      <c r="D2" s="2" t="s">
        <v>67</v>
      </c>
      <c r="E2" s="2" t="s">
        <v>101</v>
      </c>
    </row>
    <row r="3" spans="1:5">
      <c r="A3" s="3" t="s">
        <v>520</v>
      </c>
    </row>
    <row r="4" spans="1:5">
      <c r="A4" s="4" t="s">
        <v>313</v>
      </c>
      <c r="C4" s="6" t="n">
        <v>0</v>
      </c>
      <c r="D4" s="6" t="n">
        <v>0</v>
      </c>
    </row>
    <row r="5" spans="1:5">
      <c r="A5" s="4" t="s">
        <v>521</v>
      </c>
      <c r="C5" s="5" t="n">
        <v>0</v>
      </c>
      <c r="D5" s="5" t="n">
        <v>0</v>
      </c>
    </row>
    <row r="6" spans="1:5">
      <c r="A6" s="4" t="s">
        <v>314</v>
      </c>
      <c r="C6" s="6" t="n">
        <v>0</v>
      </c>
      <c r="D6" s="6" t="n">
        <v>0</v>
      </c>
    </row>
    <row r="7" spans="1:5">
      <c r="A7" s="4" t="s">
        <v>522</v>
      </c>
      <c r="C7" s="4" t="s">
        <v>523</v>
      </c>
      <c r="D7" s="4" t="s">
        <v>523</v>
      </c>
      <c r="E7" s="4" t="s">
        <v>523</v>
      </c>
    </row>
    <row r="8" spans="1:5">
      <c r="A8" s="4" t="s">
        <v>524</v>
      </c>
      <c r="C8" s="6" t="n">
        <v>86000000</v>
      </c>
      <c r="D8" s="6" t="n">
        <v>56501000</v>
      </c>
    </row>
    <row r="9" spans="1:5">
      <c r="A9" s="4" t="s">
        <v>525</v>
      </c>
      <c r="C9" s="5" t="n">
        <v>10874000</v>
      </c>
      <c r="D9" s="6" t="n">
        <v>7521000</v>
      </c>
    </row>
    <row r="10" spans="1:5">
      <c r="A10" s="4" t="s">
        <v>526</v>
      </c>
    </row>
    <row r="11" spans="1:5">
      <c r="A11" s="3" t="s">
        <v>520</v>
      </c>
    </row>
    <row r="12" spans="1:5">
      <c r="A12" s="4" t="s">
        <v>527</v>
      </c>
      <c r="C12" s="6" t="n">
        <v>286100000</v>
      </c>
    </row>
    <row r="13" spans="1:5">
      <c r="A13" s="4" t="s">
        <v>528</v>
      </c>
      <c r="C13" s="4" t="s">
        <v>529</v>
      </c>
    </row>
    <row r="14" spans="1:5">
      <c r="A14" s="4" t="s">
        <v>530</v>
      </c>
      <c r="C14" s="6" t="n">
        <v>92700000</v>
      </c>
    </row>
    <row r="15" spans="1:5">
      <c r="A15" s="4" t="s">
        <v>531</v>
      </c>
      <c r="C15" s="5" t="n">
        <v>193400000</v>
      </c>
    </row>
    <row r="16" spans="1:5">
      <c r="A16" s="4" t="s">
        <v>525</v>
      </c>
      <c r="C16" s="5" t="n">
        <v>10900000</v>
      </c>
    </row>
    <row r="17" spans="1:5">
      <c r="A17" s="4" t="s">
        <v>532</v>
      </c>
      <c r="B17" s="6" t="n">
        <v>8000000</v>
      </c>
    </row>
    <row r="18" spans="1:5">
      <c r="A18" s="4" t="s">
        <v>533</v>
      </c>
    </row>
    <row r="19" spans="1:5">
      <c r="A19" s="3" t="s">
        <v>520</v>
      </c>
    </row>
    <row r="20" spans="1:5">
      <c r="A20" s="4" t="s">
        <v>527</v>
      </c>
      <c r="C20" s="6" t="n">
        <v>292900000</v>
      </c>
    </row>
    <row r="21" spans="1:5">
      <c r="A21" s="4" t="s">
        <v>528</v>
      </c>
      <c r="C21" s="4" t="s">
        <v>410</v>
      </c>
    </row>
    <row r="22" spans="1:5">
      <c r="A22" s="4" t="s">
        <v>532</v>
      </c>
      <c r="B22" s="5" t="n">
        <v>1200000</v>
      </c>
    </row>
    <row r="23" spans="1:5">
      <c r="A23" s="4" t="s">
        <v>534</v>
      </c>
    </row>
    <row r="24" spans="1:5">
      <c r="A24" s="3" t="s">
        <v>520</v>
      </c>
    </row>
    <row r="25" spans="1:5">
      <c r="A25" s="4" t="s">
        <v>535</v>
      </c>
      <c r="B25" s="6" t="n">
        <v>100000</v>
      </c>
    </row>
    <row r="26" spans="1:5">
      <c r="A26" s="4" t="s">
        <v>536</v>
      </c>
    </row>
    <row r="27" spans="1:5">
      <c r="A27" s="3" t="s">
        <v>520</v>
      </c>
    </row>
    <row r="28" spans="1:5">
      <c r="A28" s="4" t="s">
        <v>527</v>
      </c>
      <c r="C28" s="6" t="n">
        <v>10900000</v>
      </c>
    </row>
    <row r="29" spans="1:5">
      <c r="A29" s="4" t="s">
        <v>537</v>
      </c>
      <c r="C29" s="4" t="s">
        <v>53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7</v>
      </c>
      <c r="D2" s="2" t="s">
        <v>101</v>
      </c>
    </row>
    <row r="3" spans="1:4">
      <c r="A3" s="3" t="s">
        <v>212</v>
      </c>
    </row>
    <row r="4" spans="1:4">
      <c r="A4" s="4" t="s">
        <v>540</v>
      </c>
      <c r="B4" s="6" t="n">
        <v>-25714</v>
      </c>
      <c r="C4" s="6" t="n">
        <v>-17910</v>
      </c>
      <c r="D4" s="6" t="n">
        <v>-20441</v>
      </c>
    </row>
    <row r="5" spans="1:4">
      <c r="A5" s="3" t="s">
        <v>541</v>
      </c>
    </row>
    <row r="6" spans="1:4">
      <c r="A6" s="4" t="s">
        <v>542</v>
      </c>
      <c r="B6" s="5" t="n">
        <v>-2369</v>
      </c>
      <c r="C6" s="5" t="n">
        <v>-1518</v>
      </c>
      <c r="D6" s="5" t="n">
        <v>-1623</v>
      </c>
    </row>
    <row r="7" spans="1:4">
      <c r="A7" s="4" t="s">
        <v>543</v>
      </c>
      <c r="B7" s="5" t="n">
        <v>29499</v>
      </c>
      <c r="C7" s="5" t="n">
        <v>26614</v>
      </c>
      <c r="D7" s="5" t="n">
        <v>8977</v>
      </c>
    </row>
    <row r="8" spans="1:4">
      <c r="A8" s="4" t="s">
        <v>544</v>
      </c>
      <c r="B8" s="5" t="n">
        <v>1858</v>
      </c>
    </row>
    <row r="9" spans="1:4">
      <c r="A9" s="4" t="s">
        <v>545</v>
      </c>
      <c r="D9" s="5" t="n">
        <v>39</v>
      </c>
    </row>
    <row r="10" spans="1:4">
      <c r="A10" s="4" t="s">
        <v>546</v>
      </c>
      <c r="B10" s="5" t="n">
        <v>461</v>
      </c>
      <c r="C10" s="5" t="n">
        <v>-3011</v>
      </c>
      <c r="D10" s="5" t="n">
        <v>152</v>
      </c>
    </row>
    <row r="11" spans="1:4">
      <c r="A11" s="4" t="s">
        <v>547</v>
      </c>
      <c r="B11" s="5" t="n">
        <v>-3529</v>
      </c>
      <c r="C11" s="5" t="n">
        <v>-4187</v>
      </c>
      <c r="D11" s="5" t="n">
        <v>-1882</v>
      </c>
    </row>
    <row r="12" spans="1:4">
      <c r="A12" s="4" t="s">
        <v>548</v>
      </c>
      <c r="D12" s="5" t="n">
        <v>14770</v>
      </c>
    </row>
    <row r="13" spans="1:4">
      <c r="A13" s="4" t="s">
        <v>549</v>
      </c>
      <c r="B13" s="6" t="n">
        <v>-206</v>
      </c>
      <c r="C13" s="6" t="n">
        <v>12</v>
      </c>
      <c r="D13" s="6" t="n">
        <v>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7</v>
      </c>
    </row>
    <row r="2" spans="1:3">
      <c r="A2" s="3" t="s">
        <v>551</v>
      </c>
    </row>
    <row r="3" spans="1:3">
      <c r="A3" s="4" t="s">
        <v>78</v>
      </c>
      <c r="B3" s="6" t="n">
        <v>2205</v>
      </c>
      <c r="C3" s="6" t="n">
        <v>1413</v>
      </c>
    </row>
    <row r="4" spans="1:3">
      <c r="A4" s="4" t="s">
        <v>552</v>
      </c>
      <c r="C4" s="5" t="n">
        <v>23</v>
      </c>
    </row>
    <row r="5" spans="1:3">
      <c r="A5" s="4" t="s">
        <v>81</v>
      </c>
      <c r="B5" s="5" t="n">
        <v>2348</v>
      </c>
    </row>
    <row r="6" spans="1:3">
      <c r="A6" s="4" t="s">
        <v>553</v>
      </c>
      <c r="B6" s="5" t="n">
        <v>4865</v>
      </c>
      <c r="C6" s="5" t="n">
        <v>2038</v>
      </c>
    </row>
    <row r="7" spans="1:3">
      <c r="A7" s="4" t="s">
        <v>554</v>
      </c>
      <c r="B7" s="5" t="n">
        <v>6</v>
      </c>
      <c r="C7" s="5" t="n">
        <v>2</v>
      </c>
    </row>
    <row r="8" spans="1:3">
      <c r="A8" s="4" t="s">
        <v>555</v>
      </c>
      <c r="B8" s="5" t="n">
        <v>2156</v>
      </c>
      <c r="C8" s="5" t="n">
        <v>1544</v>
      </c>
    </row>
    <row r="9" spans="1:3">
      <c r="A9" s="4" t="s">
        <v>556</v>
      </c>
      <c r="B9" s="5" t="n">
        <v>10874</v>
      </c>
      <c r="C9" s="5" t="n">
        <v>7521</v>
      </c>
    </row>
    <row r="10" spans="1:3">
      <c r="A10" s="4" t="s">
        <v>527</v>
      </c>
      <c r="B10" s="5" t="n">
        <v>65869</v>
      </c>
      <c r="C10" s="5" t="n">
        <v>43997</v>
      </c>
    </row>
    <row r="11" spans="1:3">
      <c r="A11" s="4" t="s">
        <v>551</v>
      </c>
      <c r="B11" s="5" t="n">
        <v>88323</v>
      </c>
      <c r="C11" s="5" t="n">
        <v>56538</v>
      </c>
    </row>
    <row r="12" spans="1:3">
      <c r="A12" s="3" t="s">
        <v>557</v>
      </c>
    </row>
    <row r="13" spans="1:3">
      <c r="A13" s="4" t="s">
        <v>74</v>
      </c>
      <c r="B13" s="5" t="n">
        <v>-2263</v>
      </c>
    </row>
    <row r="14" spans="1:3">
      <c r="A14" s="4" t="s">
        <v>558</v>
      </c>
      <c r="B14" s="5" t="n">
        <v>-60</v>
      </c>
      <c r="C14" s="5" t="n">
        <v>-37</v>
      </c>
    </row>
    <row r="15" spans="1:3">
      <c r="A15" s="4" t="s">
        <v>557</v>
      </c>
      <c r="B15" s="5" t="n">
        <v>-2323</v>
      </c>
      <c r="C15" s="5" t="n">
        <v>-37</v>
      </c>
    </row>
    <row r="16" spans="1:3">
      <c r="A16" s="4" t="s">
        <v>524</v>
      </c>
      <c r="B16" s="6" t="n">
        <v>-86000</v>
      </c>
      <c r="C16" s="6" t="n">
        <v>-565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7</v>
      </c>
      <c r="D2" s="2" t="s">
        <v>101</v>
      </c>
    </row>
    <row r="3" spans="1:4">
      <c r="A3" s="3" t="s">
        <v>560</v>
      </c>
    </row>
    <row r="4" spans="1:4">
      <c r="A4" s="4" t="s">
        <v>561</v>
      </c>
      <c r="B4" s="6" t="n">
        <v>56501</v>
      </c>
      <c r="C4" s="6" t="n">
        <v>29887</v>
      </c>
      <c r="D4" s="6" t="n">
        <v>20910</v>
      </c>
    </row>
    <row r="5" spans="1:4">
      <c r="A5" s="4" t="s">
        <v>562</v>
      </c>
      <c r="B5" s="5" t="n">
        <v>31357</v>
      </c>
      <c r="C5" s="5" t="n">
        <v>26614</v>
      </c>
      <c r="D5" s="5" t="n">
        <v>8977</v>
      </c>
    </row>
    <row r="6" spans="1:4">
      <c r="A6" s="4" t="s">
        <v>563</v>
      </c>
      <c r="B6" s="5" t="n">
        <v>-1858</v>
      </c>
    </row>
    <row r="7" spans="1:4">
      <c r="A7" s="4" t="s">
        <v>564</v>
      </c>
      <c r="B7" s="6" t="n">
        <v>86000</v>
      </c>
      <c r="C7" s="6" t="n">
        <v>56501</v>
      </c>
      <c r="D7" s="6" t="n">
        <v>298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7</v>
      </c>
      <c r="D2" s="2" t="s">
        <v>101</v>
      </c>
    </row>
    <row r="3" spans="1:4">
      <c r="A3" s="4" t="s">
        <v>566</v>
      </c>
    </row>
    <row r="4" spans="1:4">
      <c r="A4" s="3" t="s">
        <v>567</v>
      </c>
    </row>
    <row r="5" spans="1:4">
      <c r="A5" s="4" t="s">
        <v>568</v>
      </c>
      <c r="B5" s="6" t="n">
        <v>6</v>
      </c>
      <c r="C5" s="6" t="n">
        <v>6</v>
      </c>
      <c r="D5" s="6" t="n">
        <v>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353</v>
      </c>
      <c r="J1" s="2" t="s">
        <v>1</v>
      </c>
    </row>
    <row r="2" spans="1:12">
      <c r="B2" s="2" t="s">
        <v>2</v>
      </c>
      <c r="C2" s="2" t="s">
        <v>570</v>
      </c>
      <c r="D2" s="2" t="s">
        <v>4</v>
      </c>
      <c r="E2" s="2" t="s">
        <v>571</v>
      </c>
      <c r="F2" s="2" t="s">
        <v>67</v>
      </c>
      <c r="G2" s="2" t="s">
        <v>572</v>
      </c>
      <c r="H2" s="2" t="s">
        <v>573</v>
      </c>
      <c r="I2" s="2" t="s">
        <v>574</v>
      </c>
      <c r="J2" s="2" t="s">
        <v>2</v>
      </c>
      <c r="K2" s="2" t="s">
        <v>67</v>
      </c>
      <c r="L2" s="2" t="s">
        <v>101</v>
      </c>
    </row>
    <row r="3" spans="1:12">
      <c r="A3" s="3" t="s">
        <v>218</v>
      </c>
    </row>
    <row r="4" spans="1:12">
      <c r="A4" s="4" t="s">
        <v>108</v>
      </c>
      <c r="B4" s="6" t="n">
        <v>36553</v>
      </c>
      <c r="C4" s="6" t="n">
        <v>34024</v>
      </c>
      <c r="D4" s="6" t="n">
        <v>32583</v>
      </c>
      <c r="E4" s="6" t="n">
        <v>25881</v>
      </c>
      <c r="F4" s="6" t="n">
        <v>26086</v>
      </c>
      <c r="G4" s="6" t="n">
        <v>20822</v>
      </c>
      <c r="H4" s="6" t="n">
        <v>21653</v>
      </c>
      <c r="I4" s="6" t="n">
        <v>20725</v>
      </c>
      <c r="J4" s="6" t="n">
        <v>129041</v>
      </c>
      <c r="K4" s="6" t="n">
        <v>89286</v>
      </c>
      <c r="L4" s="6" t="n">
        <v>60968</v>
      </c>
    </row>
    <row r="5" spans="1:12">
      <c r="A5" s="4" t="s">
        <v>109</v>
      </c>
      <c r="B5" s="5" t="n">
        <v>-36553</v>
      </c>
      <c r="C5" s="5" t="n">
        <v>-34024</v>
      </c>
      <c r="D5" s="5" t="n">
        <v>-32583</v>
      </c>
      <c r="E5" s="5" t="n">
        <v>-25881</v>
      </c>
      <c r="F5" s="5" t="n">
        <v>-26086</v>
      </c>
      <c r="G5" s="5" t="n">
        <v>-20822</v>
      </c>
      <c r="H5" s="5" t="n">
        <v>-21653</v>
      </c>
      <c r="I5" s="5" t="n">
        <v>-20725</v>
      </c>
      <c r="J5" s="5" t="n">
        <v>-129041</v>
      </c>
      <c r="K5" s="5" t="n">
        <v>-89286</v>
      </c>
      <c r="L5" s="5" t="n">
        <v>-60968</v>
      </c>
    </row>
    <row r="6" spans="1:12">
      <c r="A6" s="4" t="s">
        <v>575</v>
      </c>
      <c r="B6" s="5" t="n">
        <v>1112</v>
      </c>
      <c r="C6" s="5" t="n">
        <v>1660</v>
      </c>
      <c r="D6" s="5" t="n">
        <v>1893</v>
      </c>
      <c r="E6" s="5" t="n">
        <v>1929</v>
      </c>
      <c r="F6" s="5" t="n">
        <v>1994</v>
      </c>
      <c r="G6" s="5" t="n">
        <v>904</v>
      </c>
      <c r="H6" s="5" t="n">
        <v>785</v>
      </c>
      <c r="I6" s="5" t="n">
        <v>315</v>
      </c>
      <c r="J6" s="5" t="n">
        <v>6594</v>
      </c>
      <c r="K6" s="5" t="n">
        <v>3998</v>
      </c>
      <c r="L6" s="5" t="n">
        <v>847</v>
      </c>
    </row>
    <row r="7" spans="1:12">
      <c r="A7" s="4" t="s">
        <v>114</v>
      </c>
      <c r="B7" s="5" t="n">
        <v>-35441</v>
      </c>
      <c r="C7" s="5" t="n">
        <v>-32364</v>
      </c>
      <c r="D7" s="5" t="n">
        <v>-30690</v>
      </c>
      <c r="E7" s="5" t="n">
        <v>-23952</v>
      </c>
      <c r="F7" s="5" t="n">
        <v>-24092</v>
      </c>
      <c r="G7" s="5" t="n">
        <v>-19918</v>
      </c>
      <c r="H7" s="5" t="n">
        <v>-20868</v>
      </c>
      <c r="I7" s="5" t="n">
        <v>-20410</v>
      </c>
      <c r="J7" s="5" t="n">
        <v>-122447</v>
      </c>
      <c r="K7" s="5" t="n">
        <v>-85288</v>
      </c>
      <c r="L7" s="5" t="n">
        <v>-60121</v>
      </c>
    </row>
    <row r="8" spans="1:12">
      <c r="A8" s="4" t="s">
        <v>115</v>
      </c>
      <c r="L8" s="5" t="n">
        <v>-4757</v>
      </c>
    </row>
    <row r="9" spans="1:12">
      <c r="A9" s="4" t="s">
        <v>116</v>
      </c>
      <c r="B9" s="6" t="n">
        <v>-35441</v>
      </c>
      <c r="C9" s="6" t="n">
        <v>-32364</v>
      </c>
      <c r="D9" s="6" t="n">
        <v>-30690</v>
      </c>
      <c r="E9" s="6" t="n">
        <v>-23952</v>
      </c>
      <c r="F9" s="6" t="n">
        <v>-24092</v>
      </c>
      <c r="G9" s="6" t="n">
        <v>-19918</v>
      </c>
      <c r="H9" s="6" t="n">
        <v>-20868</v>
      </c>
      <c r="I9" s="6" t="n">
        <v>-20410</v>
      </c>
      <c r="J9" s="6" t="n">
        <v>-122447</v>
      </c>
      <c r="K9" s="6" t="n">
        <v>-85288</v>
      </c>
      <c r="L9" s="6" t="n">
        <v>-64878</v>
      </c>
    </row>
    <row r="10" spans="1:12">
      <c r="A10" s="4" t="s">
        <v>117</v>
      </c>
      <c r="B10" s="8" t="n">
        <v>-0.9399999999999999</v>
      </c>
      <c r="C10" s="8" t="n">
        <v>-0.86</v>
      </c>
      <c r="D10" s="8" t="n">
        <v>-0.82</v>
      </c>
      <c r="E10" s="8" t="n">
        <v>-0.64</v>
      </c>
      <c r="F10" s="8" t="n">
        <v>-0.65</v>
      </c>
      <c r="G10" s="8" t="n">
        <v>-0.59</v>
      </c>
      <c r="H10" s="8" t="n">
        <v>-0.64</v>
      </c>
      <c r="I10" s="8" t="n">
        <v>-0.7</v>
      </c>
      <c r="J10" s="8" t="n">
        <v>-3.27</v>
      </c>
      <c r="K10" s="8" t="n">
        <v>-2.56</v>
      </c>
      <c r="L10" s="8" t="n">
        <v>-3.57</v>
      </c>
    </row>
    <row r="11" spans="1:12">
      <c r="A11" s="4" t="s">
        <v>118</v>
      </c>
      <c r="B11" s="5" t="n">
        <v>37586218</v>
      </c>
      <c r="C11" s="5" t="n">
        <v>37540380</v>
      </c>
      <c r="D11" s="5" t="n">
        <v>37470926</v>
      </c>
      <c r="E11" s="5" t="n">
        <v>37396980</v>
      </c>
      <c r="F11" s="5" t="n">
        <v>37203233</v>
      </c>
      <c r="G11" s="5" t="n">
        <v>33829437</v>
      </c>
      <c r="H11" s="5" t="n">
        <v>32781921</v>
      </c>
      <c r="I11" s="5" t="n">
        <v>29360470</v>
      </c>
      <c r="J11" s="5" t="n">
        <v>37499256</v>
      </c>
      <c r="K11" s="5" t="n">
        <v>33316719</v>
      </c>
      <c r="L11" s="5" t="n">
        <v>1819797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7</v>
      </c>
      <c r="D2" s="2" t="s">
        <v>101</v>
      </c>
    </row>
    <row r="3" spans="1:4">
      <c r="A3" s="3" t="s">
        <v>158</v>
      </c>
    </row>
    <row r="4" spans="1:4">
      <c r="A4" s="4" t="s">
        <v>114</v>
      </c>
      <c r="B4" s="6" t="n">
        <v>-122447</v>
      </c>
      <c r="C4" s="6" t="n">
        <v>-85288</v>
      </c>
      <c r="D4" s="6" t="n">
        <v>-60121</v>
      </c>
    </row>
    <row r="5" spans="1:4">
      <c r="A5" s="3" t="s">
        <v>159</v>
      </c>
    </row>
    <row r="6" spans="1:4">
      <c r="A6" s="4" t="s">
        <v>160</v>
      </c>
      <c r="B6" s="5" t="n">
        <v>356</v>
      </c>
      <c r="C6" s="5" t="n">
        <v>175</v>
      </c>
      <c r="D6" s="5" t="n">
        <v>89</v>
      </c>
    </row>
    <row r="7" spans="1:4">
      <c r="A7" s="4" t="s">
        <v>144</v>
      </c>
      <c r="B7" s="5" t="n">
        <v>16449</v>
      </c>
      <c r="C7" s="5" t="n">
        <v>10225</v>
      </c>
      <c r="D7" s="5" t="n">
        <v>3394</v>
      </c>
    </row>
    <row r="8" spans="1:4">
      <c r="A8" s="4" t="s">
        <v>161</v>
      </c>
      <c r="C8" s="5" t="n">
        <v>8</v>
      </c>
      <c r="D8" s="5" t="n">
        <v>6</v>
      </c>
    </row>
    <row r="9" spans="1:4">
      <c r="A9" s="4" t="s">
        <v>162</v>
      </c>
      <c r="D9" s="5" t="n">
        <v>41</v>
      </c>
    </row>
    <row r="10" spans="1:4">
      <c r="A10" s="3" t="s">
        <v>163</v>
      </c>
    </row>
    <row r="11" spans="1:4">
      <c r="A11" s="4" t="s">
        <v>164</v>
      </c>
      <c r="B11" s="5" t="n">
        <v>-219</v>
      </c>
      <c r="C11" s="5" t="n">
        <v>113</v>
      </c>
      <c r="D11" s="5" t="n">
        <v>-253</v>
      </c>
    </row>
    <row r="12" spans="1:4">
      <c r="A12" s="4" t="s">
        <v>77</v>
      </c>
      <c r="B12" s="5" t="n">
        <v>248</v>
      </c>
      <c r="C12" s="5" t="n">
        <v>-1002</v>
      </c>
      <c r="D12" s="5" t="n">
        <v>1578</v>
      </c>
    </row>
    <row r="13" spans="1:4">
      <c r="A13" s="4" t="s">
        <v>165</v>
      </c>
      <c r="B13" s="5" t="n">
        <v>6042</v>
      </c>
      <c r="C13" s="5" t="n">
        <v>1446</v>
      </c>
      <c r="D13" s="5" t="n">
        <v>4709</v>
      </c>
    </row>
    <row r="14" spans="1:4">
      <c r="A14" s="4" t="s">
        <v>166</v>
      </c>
      <c r="C14" s="5" t="n">
        <v>16</v>
      </c>
      <c r="D14" s="5" t="n">
        <v>38</v>
      </c>
    </row>
    <row r="15" spans="1:4">
      <c r="A15" s="4" t="s">
        <v>167</v>
      </c>
      <c r="B15" s="5" t="n">
        <v>-99571</v>
      </c>
      <c r="C15" s="5" t="n">
        <v>-74307</v>
      </c>
      <c r="D15" s="5" t="n">
        <v>-50519</v>
      </c>
    </row>
    <row r="16" spans="1:4">
      <c r="A16" s="3" t="s">
        <v>168</v>
      </c>
    </row>
    <row r="17" spans="1:4">
      <c r="A17" s="4" t="s">
        <v>169</v>
      </c>
      <c r="B17" s="5" t="n">
        <v>-2716</v>
      </c>
      <c r="C17" s="5" t="n">
        <v>-709</v>
      </c>
      <c r="D17" s="5" t="n">
        <v>-294</v>
      </c>
    </row>
    <row r="18" spans="1:4">
      <c r="A18" s="4" t="s">
        <v>170</v>
      </c>
      <c r="B18" s="5" t="n">
        <v>-2716</v>
      </c>
      <c r="C18" s="5" t="n">
        <v>-709</v>
      </c>
      <c r="D18" s="5" t="n">
        <v>-294</v>
      </c>
    </row>
    <row r="19" spans="1:4">
      <c r="A19" s="3" t="s">
        <v>171</v>
      </c>
    </row>
    <row r="20" spans="1:4">
      <c r="A20" s="4" t="s">
        <v>172</v>
      </c>
      <c r="B20" s="5" t="n">
        <v>2705</v>
      </c>
      <c r="C20" s="5" t="n">
        <v>1797</v>
      </c>
      <c r="D20" s="5" t="n">
        <v>215</v>
      </c>
    </row>
    <row r="21" spans="1:4">
      <c r="A21" s="4" t="s">
        <v>173</v>
      </c>
      <c r="C21" s="5" t="n">
        <v>339589</v>
      </c>
      <c r="D21" s="5" t="n">
        <v>108503</v>
      </c>
    </row>
    <row r="22" spans="1:4">
      <c r="A22" s="4" t="s">
        <v>174</v>
      </c>
      <c r="C22" s="5" t="n">
        <v>-892</v>
      </c>
      <c r="D22" s="5" t="n">
        <v>-1398</v>
      </c>
    </row>
    <row r="23" spans="1:4">
      <c r="A23" s="4" t="s">
        <v>175</v>
      </c>
      <c r="B23" s="5" t="n">
        <v>2705</v>
      </c>
      <c r="C23" s="5" t="n">
        <v>340494</v>
      </c>
      <c r="D23" s="5" t="n">
        <v>107320</v>
      </c>
    </row>
    <row r="24" spans="1:4">
      <c r="A24" s="4" t="s">
        <v>176</v>
      </c>
      <c r="B24" s="5" t="n">
        <v>-99582</v>
      </c>
      <c r="C24" s="5" t="n">
        <v>265478</v>
      </c>
      <c r="D24" s="5" t="n">
        <v>56507</v>
      </c>
    </row>
    <row r="25" spans="1:4">
      <c r="A25" s="3" t="s">
        <v>177</v>
      </c>
    </row>
    <row r="26" spans="1:4">
      <c r="A26" s="4" t="s">
        <v>178</v>
      </c>
      <c r="B26" s="5" t="n">
        <v>369290</v>
      </c>
      <c r="C26" s="5" t="n">
        <v>103812</v>
      </c>
      <c r="D26" s="5" t="n">
        <v>47305</v>
      </c>
    </row>
    <row r="27" spans="1:4">
      <c r="A27" s="4" t="s">
        <v>179</v>
      </c>
      <c r="B27" s="5" t="n">
        <v>269708</v>
      </c>
      <c r="C27" s="5" t="n">
        <v>369290</v>
      </c>
      <c r="D27" s="5" t="n">
        <v>103812</v>
      </c>
    </row>
    <row r="28" spans="1:4">
      <c r="A28" s="3" t="s">
        <v>180</v>
      </c>
    </row>
    <row r="29" spans="1:4">
      <c r="A29" s="4" t="s">
        <v>181</v>
      </c>
      <c r="B29" s="5" t="n">
        <v>43</v>
      </c>
      <c r="C29" s="5" t="n">
        <v>107</v>
      </c>
    </row>
    <row r="30" spans="1:4">
      <c r="A30" s="4" t="s">
        <v>115</v>
      </c>
      <c r="D30" s="5" t="n">
        <v>4757</v>
      </c>
    </row>
    <row r="31" spans="1:4">
      <c r="A31" s="4" t="s">
        <v>182</v>
      </c>
      <c r="B31" s="5" t="n">
        <v>41</v>
      </c>
      <c r="C31" s="6" t="n">
        <v>100</v>
      </c>
    </row>
    <row r="32" spans="1:4">
      <c r="A32" s="4" t="s">
        <v>183</v>
      </c>
      <c r="D32" s="6" t="n">
        <v>112545</v>
      </c>
    </row>
    <row r="33" spans="1:4">
      <c r="A33" s="4" t="s">
        <v>184</v>
      </c>
      <c r="B33" s="6" t="n">
        <v>89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5:40Z</dcterms:created>
  <dcterms:modified xmlns:dcterms="http://purl.org/dc/terms/" xmlns:xsi="http://www.w3.org/2001/XMLSchema-instance" xsi:type="dcterms:W3CDTF">2020-02-26T17:15:40Z</dcterms:modified>
</cp:coreProperties>
</file>